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Segment Reporting Disclosures" sheetId="8" state="visible" r:id="rId8"/>
    <sheet xmlns:r="http://schemas.openxmlformats.org/officeDocument/2006/relationships" name="Acquisitions and Dispo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ducts, Services and Other Re" sheetId="12" state="visible" r:id="rId12"/>
    <sheet xmlns:r="http://schemas.openxmlformats.org/officeDocument/2006/relationships" name="Unpaid Losses And Loss Adjustme" sheetId="13" state="visible" r:id="rId13"/>
    <sheet xmlns:r="http://schemas.openxmlformats.org/officeDocument/2006/relationships" name="Reinsurance"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egment Reporting Disclosures ("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Products, Services and Other _2" sheetId="24" state="visible" r:id="rId24"/>
    <sheet xmlns:r="http://schemas.openxmlformats.org/officeDocument/2006/relationships" name="Unpaid Losses And Loss Adjust_2" sheetId="25" state="visible" r:id="rId25"/>
    <sheet xmlns:r="http://schemas.openxmlformats.org/officeDocument/2006/relationships" name="Reinsurance (Tables)" sheetId="26" state="visible" r:id="rId26"/>
    <sheet xmlns:r="http://schemas.openxmlformats.org/officeDocument/2006/relationships" name="Related Party Disclosures (Tabl" sheetId="27" state="visible" r:id="rId27"/>
    <sheet xmlns:r="http://schemas.openxmlformats.org/officeDocument/2006/relationships" name="Shareholders' Equity (Tables)" sheetId="28" state="visible" r:id="rId28"/>
    <sheet xmlns:r="http://schemas.openxmlformats.org/officeDocument/2006/relationships" name="Segment Reporting Disclosures_2" sheetId="29" state="visible" r:id="rId29"/>
    <sheet xmlns:r="http://schemas.openxmlformats.org/officeDocument/2006/relationships" name="Segment Reporting Disclosures_3" sheetId="30" state="visible" r:id="rId30"/>
    <sheet xmlns:r="http://schemas.openxmlformats.org/officeDocument/2006/relationships" name="Segment Reporting Disclosures_4" sheetId="31" state="visible" r:id="rId31"/>
    <sheet xmlns:r="http://schemas.openxmlformats.org/officeDocument/2006/relationships" name="Segment Reporting Disclosures_5" sheetId="32" state="visible" r:id="rId32"/>
    <sheet xmlns:r="http://schemas.openxmlformats.org/officeDocument/2006/relationships" name="Acquisitions and Dispositions (" sheetId="33" state="visible" r:id="rId33"/>
    <sheet xmlns:r="http://schemas.openxmlformats.org/officeDocument/2006/relationships" name="Investments (Narrative) (Detail" sheetId="34" state="visible" r:id="rId34"/>
    <sheet xmlns:r="http://schemas.openxmlformats.org/officeDocument/2006/relationships" name="Investments (Available-For-Sale" sheetId="35" state="visible" r:id="rId35"/>
    <sheet xmlns:r="http://schemas.openxmlformats.org/officeDocument/2006/relationships" name="Investments (Summary Of Gross U" sheetId="36" state="visible" r:id="rId36"/>
    <sheet xmlns:r="http://schemas.openxmlformats.org/officeDocument/2006/relationships" name="Investments (Schedule Of Amorti" sheetId="37" state="visible" r:id="rId37"/>
    <sheet xmlns:r="http://schemas.openxmlformats.org/officeDocument/2006/relationships" name="Investments (Components Of Net " sheetId="38" state="visible" r:id="rId38"/>
    <sheet xmlns:r="http://schemas.openxmlformats.org/officeDocument/2006/relationships" name="Investments (Summary Of Net Inv" sheetId="39" state="visible" r:id="rId39"/>
    <sheet xmlns:r="http://schemas.openxmlformats.org/officeDocument/2006/relationships" name="Fair Value Measurements (Narrat" sheetId="40" state="visible" r:id="rId40"/>
    <sheet xmlns:r="http://schemas.openxmlformats.org/officeDocument/2006/relationships" name="Fair Value Measurements (Balanc" sheetId="41" state="visible" r:id="rId41"/>
    <sheet xmlns:r="http://schemas.openxmlformats.org/officeDocument/2006/relationships" name="Products, Services and Other _3" sheetId="42" state="visible" r:id="rId42"/>
    <sheet xmlns:r="http://schemas.openxmlformats.org/officeDocument/2006/relationships" name="Products, Services and Other _4" sheetId="43" state="visible" r:id="rId43"/>
    <sheet xmlns:r="http://schemas.openxmlformats.org/officeDocument/2006/relationships" name="Unpaid Losses And Loss Adjust_3" sheetId="44" state="visible" r:id="rId44"/>
    <sheet xmlns:r="http://schemas.openxmlformats.org/officeDocument/2006/relationships" name="Unpaid Losses And Loss Adjust_4" sheetId="45" state="visible" r:id="rId45"/>
    <sheet xmlns:r="http://schemas.openxmlformats.org/officeDocument/2006/relationships" name="Reinsurance (Narrative) (Detail" sheetId="46" state="visible" r:id="rId46"/>
    <sheet xmlns:r="http://schemas.openxmlformats.org/officeDocument/2006/relationships" name="Reinsurance (Effect Of Reinsura" sheetId="47" state="visible" r:id="rId47"/>
    <sheet xmlns:r="http://schemas.openxmlformats.org/officeDocument/2006/relationships" name="Reinsurance Reinsurance (Effect" sheetId="48" state="visible" r:id="rId48"/>
    <sheet xmlns:r="http://schemas.openxmlformats.org/officeDocument/2006/relationships" name="Related Party Transactions (Nar" sheetId="49" state="visible" r:id="rId49"/>
    <sheet xmlns:r="http://schemas.openxmlformats.org/officeDocument/2006/relationships" name="Related Party Disclosures (Haga" sheetId="50" state="visible" r:id="rId50"/>
    <sheet xmlns:r="http://schemas.openxmlformats.org/officeDocument/2006/relationships" name="Shareholders' Equity (Narrative" sheetId="51" state="visible" r:id="rId51"/>
    <sheet xmlns:r="http://schemas.openxmlformats.org/officeDocument/2006/relationships" name="Shareholders' Equity (Schedule " sheetId="52" state="visible" r:id="rId52"/>
    <sheet xmlns:r="http://schemas.openxmlformats.org/officeDocument/2006/relationships" name="Shareholders' Equity (Schedul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11</t>
        </is>
      </c>
      <c r="C8" s="4" t="inlineStr">
        <is>
          <t xml:space="preserve"> </t>
        </is>
      </c>
    </row>
    <row r="9">
      <c r="A9" s="4" t="inlineStr">
        <is>
          <t>Entity Registrant Name</t>
        </is>
      </c>
      <c r="B9" s="4" t="inlineStr">
        <is>
          <t>MARKEL GROU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959284</t>
        </is>
      </c>
      <c r="C11" s="4" t="inlineStr">
        <is>
          <t xml:space="preserve"> </t>
        </is>
      </c>
    </row>
    <row r="12">
      <c r="A12" s="4" t="inlineStr">
        <is>
          <t>Entity Address, Address Line One</t>
        </is>
      </c>
      <c r="B12" s="4" t="inlineStr">
        <is>
          <t>4521 Highwoods Parkway</t>
        </is>
      </c>
      <c r="C12" s="4" t="inlineStr">
        <is>
          <t xml:space="preserve"> </t>
        </is>
      </c>
    </row>
    <row r="13">
      <c r="A13" s="4" t="inlineStr">
        <is>
          <t>Entity Address, City or Town</t>
        </is>
      </c>
      <c r="B13" s="4" t="inlineStr">
        <is>
          <t>Glen Alle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060-6148</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747-0136</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K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8468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9634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a) The following tables summarize the Company's available-for-sale investments. Agency mortgage-backed securities include securities issued by U.S. government-sponsored enterprises and U.S. government agencies. The net unrealized holding gains (losses) in the tables below are presented before taxes. March 31, 2025 (dollars in thousands) Amortized Gross Gross Estimated Fixed maturity securities: U.S. Treasury securities $ 5,257,869 $ 39,374 $ (33,562) $ 5,263,681 U.S. government-sponsored enterprises 1,495,738 11,133 (77,553) 1,429,318 Obligations of states, municipalities and political subdivisions 3,777,894 15,465 (153,987) 3,639,372 Foreign governments, agencies and supranationals 3,067,330 26,273 (160,800) 2,932,803 Agency mortgage-backed securities 2,776,864 13,005 (90,997) 2,698,872 Non-agency mortgage-backed securities 104,737 — (2,783) 101,954 Corporate and university bonds 236,169 268 (24,808) 211,629 Total fixed maturity securities 16,716,601 105,518 (544,490) 16,277,629 Short-term investments 2,101,050 371 (2,388) 2,099,033 Investments, available-for-sale $ 18,817,651 $ 105,889 $ (546,878) $ 18,376,662 December 31, 2024 (dollars in thousands) Amortized Gross Gross Estimated Fixed maturity securities: U.S. Treasury securities $ 5,147,365 $ 8,962 $ (68,469) $ 5,087,858 U.S. government-sponsored enterprises 1,445,171 2,976 (101,911) 1,346,236 Obligations of states, municipalities and political subdivisions 3,813,146 5,866 (199,520) 3,619,492 Foreign governments, agencies and supranationals 2,909,561 4,264 (207,302) 2,706,523 Agency mortgage-backed securities 2,771,589 2,096 (123,872) 2,649,813 Non-agency mortgage-backed securities 122,373 — (4,343) 118,030 Corporate and university bonds 248,518 76 (31,007) 217,587 Total fixed maturity securities 16,457,723 24,240 (736,424) 15,745,539 Short-term investments 2,530,941 548 (6,579) 2,524,910 Investments, available-for-sale $ 18,988,664 $ 24,788 $ (743,003) $ 18,270,449 b) The following tables summarize gross unrealized investment losses on available-for-sale investments by the length of time that securities have continuously been in an unrealized loss position. March 31, 2025 Less than 12 months 12 months or longer Total (dollars in thousands) Estimated Gross Estimated Gross Estimated Gross Unrealized Holding Losses Fixed maturity securities: U.S. Treasury securities $ 683,847 $ (4,986) $ 1,277,393 $ (28,576) $ 1,961,240 $ (33,562) U.S. government-sponsored enterprises 243,333 (3,966) 713,889 (73,587) 957,222 (77,553) Obligations of states, municipalities and political subdivisions 598,623 (6,410) 2,050,569 (147,577) 2,649,192 (153,987) Foreign governments, agencies and supranationals 585,664 (11,664) 1,268,147 (149,136) 1,853,811 (160,800) Agency mortgage-backed securities 162,695 (3,264) 1,631,014 (87,733) 1,793,709 (90,997) Non-agency mortgage-backed securities — — 101,954 (2,783) 101,954 (2,783) Corporate and university bonds — — 202,002 (24,808) 202,002 (24,808) Total fixed maturity securities 2,274,162 (30,290) 7,244,968 (514,200) 9,519,130 (544,490) Short-term investments 1,879,046 (2,388) — — 1,879,046 (2,388) Total $ 4,153,208 $ (32,678) $ 7,244,968 $ (514,200) $ 11,398,176 $ (546,878) At March 31, 2025, the Company held 1,225 available-for-sale securities in an unrealized loss position with a total estimated fair value of $11.4 billion and gross unrealized losses of $546.9 million. Of these 1,225 securities, 932 securities had been in a continuous unrealized loss position for one year or longer and had a total estimated fair value of $7.2 billion and gross unrealized losses of $514.2 million. December 31, 2024 Less than 12 months 12 months or longer Total (dollars in thousands) Estimated Gross Unrealized Holding Losses Estimated Gross Unrealized Holding Losses Estimated Gross Unrealized Holding Losses Fixed maturity securities: U.S. Treasury securities $ 1,593,711 $ (27,213) $ 1,444,869 $ (41,256) $ 3,038,580 $ (68,469) U.S. government-sponsored enterprises 415,333 (10,938) 691,781 (90,973) 1,107,114 (101,911) Obligations of states, municipalities and political subdivisions 1,133,275 (21,242) 2,024,298 (178,278) 3,157,573 (199,520) Foreign governments, agencies and supranationals 1,056,877 (29,890) 1,246,215 (177,412) 2,303,092 (207,302) Agency mortgage-backed securities 757,562 (13,880) 1,710,436 (109,992) 2,467,998 (123,872) Non-agency mortgage-backed securities — — 118,030 (4,343) 118,030 (4,343) Corporate and university bonds 2,107 (137) 212,404 (30,870) 214,511 (31,007) Total fixed maturity securities 4,958,865 (103,300) 7,448,033 (633,124) 12,406,898 (736,424) Short-term investments 163,503 (6,579) — — 163,503 (6,579) Total $ 5,122,368 $ (109,879) $ 7,448,033 $ (633,124) $ 12,570,401 $ (743,003) At December 31, 2024, the Company held 1,485 available-for-sale securities in an unrealized loss position with a total estimated fair value of $12.6 billion and gross unrealized losses of $743.0 million. Of these 1,485 securities, 966 securities had been in a continuous unrealized loss position for one year or longer and had a total estimated fair value of $7.4 billion and gross unrealized losses of $633.1 million.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issuer. If the decline in fair value of an available-for-sale security below its amortized cost is considered to be the result of a credit los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income. The allowance is limited to the difference between the fair value and the amortized cost of the security. Any remaining decline in fair value represents the non-credit portion of the impairment, which is recognized in other comprehensive income. The Company did not have an allowance for credit losses for any available-for-sale securities as of March 31, 2025 or December 31, 2024. As of March 31, 2025 and December 31, 2024, gross unrealized losses on available-for-sale securities were the result of declines in the fair value of the investments due to increases in interest rates, which are expected to reverse as the securities mature, and foreign currency movements related to available-for-sale securities denominated in a foreign currency. Quarterly, the Company also considers whether it intends to sell an available-for-sale security or if it is more likely than not that it will be required to sell a security before recovery of its amortized cost. In these instances, a decline in fair value is recognized in net income based on the fair value of the security at the time of assessment, resulting in a new cost basis for the security. c) The amortized cost and estimated fair value of fixed maturity securities at March 31, 2025 are shown below by contractual maturity. (dollars in thousands) Amortized Estimated Due in one year or less $ 1,584,937 $ 1,568,859 Due after one year through five years 6,422,711 6,349,767 Due after five years through ten years 4,657,827 4,511,211 Due after ten years 1,169,525 1,046,966 13,835,000 13,476,803 Mortgage-backed securities 2,881,601 2,800,826 Total fixed maturity securities $ 16,716,601 $ 16,277,629 d) The following table presents the components of net investment income. Three Months Ended March 31, (dollars in thousands) 2025 2024 Interest: Fixed maturity securities $ 143,345 $ 119,476 Short-term investments 19,673 32,184 Cash and cash equivalents and restricted cash and cash equivalents 39,774 39,078 Dividends on equity securities 40,195 32,693 242,987 223,431 Investment expenses (5,892) (5,162) Net investment income $ 237,095 $ 218,269 e) The following table presents the components of net investment gains (losses) included in net income and the change in net unrealized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Three Months Ended March 31, (dollars in thousands) 2025 2024 Fixed maturity securities, short-term investments and other investments: Net realized investment losses $ (1,801) $ (4,488) Equity securities: Change in fair value of securities sold during the period (1,322) 43 Change in fair value of securities held at the end of the period (145,948) 906,726 Total change in fair value (147,270) 906,769 Net investment gains (losses) $ (149,071) $ 902,281 Change in net unrealized losses on available-for-sale investments included in other comprehensive income (loss): Fixed maturity securities $ 273,213 $ (148,487) Short-term investments 4,014 (7,282) Net increase (decrease) $ 277,227 $ (155,7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SB Accounting Standards Codification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 Level 1 – Inputs to the valuation methodology are quoted prices (unadjusted)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y securities and short-term investments. Fair value is determined by the Company after considering various sources of information, including information provided by a third-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agency, and supranational bonds, mortgage-backed securities and corporate and university debt securities. Level 3 investments include the Company's investments in insurance-linked securities funds that are in run-off, which are not traded on an active exchange and are valued using unobservable inputs. Fair value for available-for-sale investments and equity securities is measured based upon quoted prices in active markets, if available. Due to variations in trading volumes and the lack of quoted market prices, fixed maturity securities are classified as Level 2 investments. The fair value of fixed maturity securities is normally derived through recent reported trades for identical or similar securities, making adjustments through the reporting date based upon available market observable data previously described. If there are no recent reported trades, the fair value of fixed maturity sec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and university bonds and obligations of foreign governments, agencies and supranationals include reported trades, benchmark yields, issuer spreads, bids, offers, credit information and estimated cash flows. Significant inputs used to determine the fair value of mortgage-backed securities include the type of underlying assets, benchmark yields, prepayment speeds, collateral information, tranche type and volatility, estimated cash flows, credit information, default rates, recovery rates, issuer spreads and the year of issue.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The Company determines fair value through a third-party pricing service and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and estimated cash flows. The following tables present the balances of assets measured at fair value on a recurring basis by level within the fair value hierarchy. March 31, 2025 (dollars in thousands) Level 1 Level 2 Level 3 Total Assets: Investments: Fixed maturity securities, available-for-sale: U.S. Treasury securities $ — $ 5,263,681 $ — $ 5,263,681 U.S. government-sponsored enterprises — 1,429,318 — 1,429,318 Obligations of states, municipalities and political subdivisions — 3,639,372 — 3,639,372 Foreign governments, agencies and supranationals — 2,932,803 — 2,932,803 Agency mortgage-backed securities — 2,698,872 — 2,698,872 Non-agency mortgage-backed securities — 101,954 — 101,954 Corporate and university bonds — 211,629 — 211,629 Total fixed maturity securities, available-for-sale — 16,277,629 — 16,277,629 Equity securities: Insurance, banks and other financial institutions 5,116,230 — — 5,116,230 Industrial, consumer and all other 6,581,413 — — 6,581,413 Total equity securities 11,697,643 — — 11,697,643 Short-term investments, available-for-sale 1,949,450 149,583 — 2,099,033 Total investments $ 13,647,093 $ 16,427,212 $ — $ 30,074,305 December 31, 2024 (dollars in thousands) Level 1 Level 2 Level 3 Total Assets: Investments: Fixed maturity securities, available-for-sale: U.S. Treasury securities $ — $ 5,087,858 $ — $ 5,087,858 U.S. government-sponsored enterprises — 1,346,236 — 1,346,236 Obligations of states, municipalities and political subdivisions — 3,619,492 — 3,619,492 Foreign governments, agencies and supranationals — 2,706,523 — 2,706,523 Agency mortgage-backed securities — 2,649,813 — 2,649,813 Non-agency mortgage-backed securities — 118,030 — 118,030 Corporate and university bonds — 217,587 — 217,587 Total fixed maturity securities, available-for-sale — 15,745,539 — 15,745,539 Equity securities: Insurance, banks and other financial institutions 4,968,736 — 1,384 4,970,120 Industrial, consumer and all other 6,814,401 — — 6,814,401 Total equity securities 11,783,137 — 1,384 11,784,521 Short-term investments, available-for-sale 2,363,736 161,174 — 2,524,910 Total investments $ 14,146,873 $ 15,906,713 $ 1,384 $ 30,054,970 Except as disclosed in note 3, the Company did not have any assets or liabilities measured at fair value on a non-recurring basis during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Services and Other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Products, Services and Other Revenues</t>
        </is>
      </c>
      <c r="B4" s="4" t="inlineStr">
        <is>
          <t>Products, Services and Other Revenues The following tables present revenues from contracts with customers by type, all of which are included in products revenues and services and other revenues, along with a reconciliation to total products revenues and services and other revenues. Three Months Ended March 31, 2025 2024 (dollars in thousands) Markel Ventures Other Total Markel Ventures Other Total Products $ 554,117 $ — $ 554,117 $ 594,592 $ — $ 594,592 Services 508,335 2,415 510,750 498,290 2,133 500,423 Management fees — 25,868 25,868 — 19,936 19,936 Total revenues from contracts with customers 1,062,452 28,283 1,090,735 1,092,882 22,069 1,114,951 Leasing revenues 53,648 — 53,648 40,753 — 40,753 Fronting fees — 39,654 39,654 — 36,030 36,030 Equity method and other investments income 10,551 25,849 36,400 5,179 20,846 26,025 Other 1,227 43 1,270 727 (8) 719 Total products, services and other revenues $ 1,127,878 $ 93,829 $ 1,221,707 $ 1,139,541 $ 78,937 $ 1,218,478 Receivables from contracts with customers were $602.2 million and $593.8 million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3 Months Ended</t>
        </is>
      </c>
    </row>
    <row r="2">
      <c r="B2" s="2" t="inlineStr">
        <is>
          <t>Mar. 31, 2025</t>
        </is>
      </c>
    </row>
    <row r="3">
      <c r="A3" s="3" t="inlineStr">
        <is>
          <t>Liability for Unpaid Claims and Claims Adjustment Expense, Incurred Claims [Abstract]</t>
        </is>
      </c>
      <c r="B3" s="4" t="inlineStr">
        <is>
          <t xml:space="preserve"> </t>
        </is>
      </c>
    </row>
    <row r="4">
      <c r="A4" s="4" t="inlineStr">
        <is>
          <t>Unpaid Losses And Loss Adjustment Expenses</t>
        </is>
      </c>
      <c r="B4" s="4" t="inlineStr">
        <is>
          <t>Unpaid Losses and Loss Adjustment Expenses The following table presents a reconciliation of consolidated beginning and ending reserves for losses and loss adjustment expenses. Three Months Ended March 31, (dollars in thousands) 2025 2024 Gross reserves for losses and loss adjustment expenses, beginning of year $ 26,633,094 $ 23,483,321 Reinsurance recoverables on unpaid losses, beginning of year 11,120,367 8,820,567 Net reserves for losses and loss adjustment expenses, beginning of year 15,512,727 14,662,754 Effect of foreign currency rate changes on beginning of year balance 56,701 (33,620) Adjusted net reserves for losses and loss adjustment expenses, beginning of year 15,569,428 14,629,134 Incurred losses and loss adjustment expenses: Current accident year 1,404,772 1,364,770 Prior accident years (150,107) (77,023) Total incurred losses and loss adjustment expenses 1,254,665 1,287,747 Payments: Current accident year 50,284 75,509 Prior accident years 901,098 819,185 Total payments 951,382 894,694 Effect of foreign currency rate changes on current year activity 54 (1,018) Change in net reserves for losses and loss adjustment expenses of Markel CATCo Re (121) (16,338) Net reserves for losses and loss adjustment expenses, end of period 15,872,644 15,004,831 Reinsurance recoverables on unpaid losses 12,015,613 9,140,124 Gross reserves for losses and loss adjustment expenses, end of period $ 27,888,257 $ 24,144,955 For the three months ended March 31, 2025, current accident year losses and loss adjustment expenses included $66.1 million of net losses and loss adjustment expenses attributed to the series of wildfires that occurred in southern California in January 2025 (California Wildfires). The net losses and loss adjustment expenses attributed to the California Wildfires as of March 31, 2025 represent the Company's best estimate based upon information currently available. This loss estimate was based on claims received, policy level reviews and an analysis of ceded reinsurance contracts. The Company's estimate is based on various assumptions about coverage and liability and is therefore subject to change. While the Company believes its net reserves for the California Wildfires as of March 31, 2025 are adequate, it continues to closely monitor reported claims and may adjust the estimate of ultimate net losses as new information becomes available. For the three months ended March 31, 2025, prior accident years losses and loss adjustment expenses included $150.1 million of favorable development on prior years loss reserves, which included $109.2 million of favorable development on the Company's professional liability and general liability product lines across both its underwriting segments. For the three months ended March 31, 2024, prior accident years losses and loss adjustment expenses included $77.0 million of favorable development on prior years loss reserves, which included $64.8 million of favorable development on the Company's international professional liability and marine and energy product lines within its Insuranc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 xml:space="preserve">Reinsurance The following tables summarize the effect of reinsurance and retrocessional reinsurance on premiums written and earned. Three Months Ended March 31, 2025 2024 (dollars in thousands) Direct Assumed Ceded Net Premiums Direct Assumed Ceded Net Premiums Underwriting: Written $ 2,135,972 $ 729,042 $ (554,725) $ 2,310,289 $ 2,107,467 $ 668,699 $ (543,956) $ 2,232,210 Earned $ 2,195,483 $ 438,045 $ (544,156) $ 2,089,372 $ 2,198,238 $ 392,942 $ (463,380) $ 2,127,800 Fronting: Written 773,685 579,531 (1,353,214) 2 744,958 419,275 (1,164,406) (173) Earned 739,245 244,306 (983,549) 2 703,682 123,271 (827,126) (173) Consolidated: Written $ 2,909,657 $ 1,308,573 $ (1,907,939) $ 2,310,291 $ 2,852,425 $ 1,087,974 $ (1,708,362) $ 2,232,037 Earned $ 2,934,728 $ 682,351 $ (1,527,705) $ 2,089,374 $ 2,901,920 $ 516,213 $ (1,290,506) $ 2,127,627 Substantially all of the premiums written and earned in the Company's program services and insurance-linked securities fronting operations for the three months ended March 31, 2025 and 2024 were ceded. The percentage of consolidated ceded earned premiums to gross earned premiums was 42% and 38% for the three months ended March 31, 2025 and 2024, respectively. The percentage of consolidated assumed earned premiums to net earned premiums was 33% and 24% for the three months ended March 31, 2025 and 2024, respectively. Substantially all of the incurred losses and loss adjustment expenses in the Company's program services and insurance-linked securities fronting operations were ceded. These gross losses totaled $957.5 million and $603.7 million for the three months ended March 31, 2025 and 2024, respectively. The following table summarizes the effect of reinsurance and retrocessional reinsurance on losses and loss adjustment expenses in the Company's underwriting operations. Three Months Ended March 31, (dollars in thousands) 2025 2024 Gross losses and loss adjustment expenses $ 1,673,509 $ 1,693,847 Ceded losses and loss adjustment expenses (418,927) (406,167) Net losses and loss adjustment expenses $ 1,254,582 $ 1,287,6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 [Text Block]</t>
        </is>
      </c>
      <c r="B4" s="4" t="inlineStr">
        <is>
          <t>Related Party Transactions The Company engages in certain related party transactions in the normal course of business at arm's length. Fund Management Within the Company's insurance-linked securities operations, the Company provides investment and insurance management services through Nephila Holdings Ltd. (together with its subsidiaries, Nephila). Nephila serves as the investment manager to several Bermuda based private funds (the Nephila Funds). To provide access for the Nephila Funds to a variety of insurance-linked securities in the property catastrophe, climate and specialty insurance markets, Nephila also acts as an insurance manager to certain Bermuda licensed reinsurers and as the managing agent to Lloyd's Syndicate 2357 and Lloyd's Syndicate 2358 (collectively, the Nephila Reinsurers). Neither the Nephila Funds nor the Nephila Reinsurers are consolidated by the Company. Nephila receives management fees for investment and insurance management services based on either the net asset value of the accounts managed or gross premium volume for the underlying risks to which the investors subscribed. Nephila also may earn incentive fees from certain funds based on annual performance. For the three months ended March 31, 2025 and 2024, total fund management revenues attributed to unconsolidated entities managed by Nephila were $25.5 million and $19.2 million, respectively. Program Services and ILS Fronting Through the Company's program services and ILS fronting operations, the Company has programs with the Nephila Reinsurers through which the Company writes insurance policies that are fully ceded to the Nephila Reinsurers in exchange for fronting fees. Through these programs, Nephila utilizes certain of the Company's licensed insurance companies to write a portion of its portfolio of U.S. catastrophe-exposed property and specialty risks. Gross premiums written through the Company's program services and ILS operations that were ceded to the Nephila Reinsurers were $389.3 million and $353.1 million for the three months ended March 31, 2025 and 2024, respectively, for which the Company earned fronting fees totaling $4.2 million and $4.5 million, respectively. As of March 31, 2025 and December 31, 2024, reinsurance recoverables on the consolidated balance sheets included $1.1 billion and $968.9 million, respectively, due from the Nephila Reinsurers. Under its programs with the Nephila Reinsurers, the Company bears underwriting risk for annual aggregate agreement year losses in excess of a limit the Company believes is unlikely to be exceeded. To the extent losses under these programs exceed the prescribed limits, the Company is obligated to pay such losses to the cedents without recourse to the Nephila Reinsurers. While the Company believes losses under these programs are unlikely, those losses, if incurred, could be material to the Company's consolidated results of operations and financial condition. Beginning in the second quarter of 2024, in order for the Nephila Reinsurers to obtain reinsurance protection for a portion of their exposures, the Company also fronted ceded reinsurance contracts, primarily in the form of industry loss warranties, for the Nephila Reinsurers. Through this arrangement, the underlying risk of the Nephila Reinsurers was retroceded back to the Company and then fully ceded to third-party reinsurers. For the three months ended March 31, 2025, the Company's gross written premiums from the Nephila Reinsurers under this ILS fronting program were $13.7 million, all of which were ceded to third parties. The Company has also entered into other assumed and ceded reinsurance transactions with the Nephila Reinsurers in the normal course of business, which are not material to the Company's consolidated financial statements. Hagerty The Company holds a minority ownership interest in Hagerty, Inc. (Hagerty), which operates primarily as a managing general agent focused on the global automobile enthusiast market and also includes Hagerty Reinsurance Limited (Hagerty Re), a Bermuda Class 3 reinsurance company. Through the Company's underwriting operations, the Company underwrites insurance for Hagerty, a portion of which is ceded to Hagerty Re. The amounts attributed to these arrangements are summarized in the following table. Three Months Ended March 31, (dollars in thousands) 2025 2024 Gross written premiums attributable to Hagerty $ 219,927 $ 198,282 Premiums ceded to Hagerty Re $ 169,685 $ 152,685 As of March 31, 2025 and December 31, 2024, reinsurance recoverables on the consolidated balance sheets included $312.2 million and $308.8 million, respectively, due from Hagerty 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 xml:space="preserve">Shareholders' Equity a) The Company has 50,000,000 shares of no par value common stock authorized. The following table presents a rollforward of changes in common shares issued and outstanding. Three Months Ended March 31, (shares in ones) 2025 2024 Issued and outstanding common shares, beginning of period 12,790,117 13,131,672 Issuance of common shares 2,258 1,384 Repurchase of common shares (89,735) (109,545) Issued and outstanding common shares, end of period 12,702,640 13,023,511 b) The Company also has 10,000,000 shares of no par value preferred stock authorized, of which 600,000 shares were issued and outstanding at March 31, 2025 and December 31, 2024. c) Net income per common share was determined by dividing adjusted net income to common shareholders by the applicable weighted average common shares outstanding. Weighted average basic common shares outstanding include restricted stock units that are no longer subject to any contingencies for issuance, but for which corresponding shares have not been issued. Diluted net income per common share is computed by dividing adjusted net income to common shareholders by the weighted average number of common shares and dilutive potential common shares outstanding during the period. The following table presents basic net income per common share and diluted net income per common share. Three Months Ended March 31, (in thousands, except per share amounts) 2025 2024 Net income to common shareholders $ 121,714 $ 1,025,184 Adjustment of redeemable noncontrolling interests 33,341 (32,602) Adjusted net income to common shareholders $ 155,055 $ 992,582 Weighted average basic common shares outstanding 12,804 13,137 Weighted average dilutive potential common shares from restricted stock units and restricted stock 33 22 Weighted diluted common shares outstanding 12,837 13,159 Basic net income per common share $ 12.11 $ 75.56 Diluted net income per common share $ 12.08 $ 75.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5</t>
        </is>
      </c>
    </row>
    <row r="3">
      <c r="A3" s="3" t="inlineStr">
        <is>
          <t>Loss Contingency [Abstract]</t>
        </is>
      </c>
      <c r="B3" s="4" t="inlineStr">
        <is>
          <t xml:space="preserve"> </t>
        </is>
      </c>
    </row>
    <row r="4">
      <c r="A4" s="4" t="inlineStr">
        <is>
          <t>Contingencies</t>
        </is>
      </c>
      <c r="B4" s="4" t="inlineStr">
        <is>
          <t>Contingencies Contingencies arise in the normal course of the Company's operations and are not expected to have a material impact on the Company'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to common shareholders</t>
        </is>
      </c>
      <c r="B4" s="6" t="n">
        <v>121714</v>
      </c>
      <c r="C4" s="6" t="n">
        <v>102518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Fixed maturity securities, available-for-sale (amortized cost of $16,716,601 in 2025 and $16,457,723 in 2024)</t>
        </is>
      </c>
      <c r="B3" s="6" t="n">
        <v>16277629</v>
      </c>
      <c r="C3" s="6" t="n">
        <v>15745539</v>
      </c>
    </row>
    <row r="4">
      <c r="A4" s="4" t="inlineStr">
        <is>
          <t>Equity securities (cost of $3,939,643 in 2025 and $3,887,820 in 2024)</t>
        </is>
      </c>
      <c r="B4" s="5" t="n">
        <v>11697643</v>
      </c>
      <c r="C4" s="5" t="n">
        <v>11784521</v>
      </c>
    </row>
    <row r="5">
      <c r="A5" s="4" t="inlineStr">
        <is>
          <t>Short-term investments, available-for-sale (estimated fair value approximates cost)</t>
        </is>
      </c>
      <c r="B5" s="5" t="n">
        <v>2099033</v>
      </c>
      <c r="C5" s="5" t="n">
        <v>2524910</v>
      </c>
    </row>
    <row r="6">
      <c r="A6" s="4" t="inlineStr">
        <is>
          <t>Total Investments</t>
        </is>
      </c>
      <c r="B6" s="5" t="n">
        <v>30074305</v>
      </c>
      <c r="C6" s="5" t="n">
        <v>30054970</v>
      </c>
    </row>
    <row r="7">
      <c r="A7" s="4" t="inlineStr">
        <is>
          <t>Cash and cash equivalents</t>
        </is>
      </c>
      <c r="B7" s="5" t="n">
        <v>4193675</v>
      </c>
      <c r="C7" s="5" t="n">
        <v>3692667</v>
      </c>
    </row>
    <row r="8">
      <c r="A8" s="4" t="inlineStr">
        <is>
          <t>Restricted cash and cash equivalents</t>
        </is>
      </c>
      <c r="B8" s="5" t="n">
        <v>481267</v>
      </c>
      <c r="C8" s="5" t="n">
        <v>499581</v>
      </c>
    </row>
    <row r="9">
      <c r="A9" s="4" t="inlineStr">
        <is>
          <t>Receivables</t>
        </is>
      </c>
      <c r="B9" s="5" t="n">
        <v>4282558</v>
      </c>
      <c r="C9" s="5" t="n">
        <v>3626799</v>
      </c>
    </row>
    <row r="10">
      <c r="A10" s="4" t="inlineStr">
        <is>
          <t>Reinsurance recoverables</t>
        </is>
      </c>
      <c r="B10" s="5" t="n">
        <v>12617479</v>
      </c>
      <c r="C10" s="5" t="n">
        <v>11604844</v>
      </c>
    </row>
    <row r="11">
      <c r="A11" s="4" t="inlineStr">
        <is>
          <t>Deferred policy acquisition costs</t>
        </is>
      </c>
      <c r="B11" s="5" t="n">
        <v>960668</v>
      </c>
      <c r="C11" s="5" t="n">
        <v>875710</v>
      </c>
    </row>
    <row r="12">
      <c r="A12" s="4" t="inlineStr">
        <is>
          <t>Prepaid reinsurance premiums</t>
        </is>
      </c>
      <c r="B12" s="5" t="n">
        <v>3334253</v>
      </c>
      <c r="C12" s="5" t="n">
        <v>2947213</v>
      </c>
    </row>
    <row r="13">
      <c r="A13" s="4" t="inlineStr">
        <is>
          <t>Goodwill</t>
        </is>
      </c>
      <c r="B13" s="5" t="n">
        <v>2772105</v>
      </c>
      <c r="C13" s="5" t="n">
        <v>2735867</v>
      </c>
    </row>
    <row r="14">
      <c r="A14" s="4" t="inlineStr">
        <is>
          <t>Intangible assets</t>
        </is>
      </c>
      <c r="B14" s="5" t="n">
        <v>1635277</v>
      </c>
      <c r="C14" s="5" t="n">
        <v>1459620</v>
      </c>
    </row>
    <row r="15">
      <c r="A15" s="4" t="inlineStr">
        <is>
          <t>Other assets</t>
        </is>
      </c>
      <c r="B15" s="5" t="n">
        <v>4247468</v>
      </c>
      <c r="C15" s="5" t="n">
        <v>4400711</v>
      </c>
    </row>
    <row r="16">
      <c r="A16" s="4" t="inlineStr">
        <is>
          <t>Total Assets</t>
        </is>
      </c>
      <c r="B16" s="5" t="n">
        <v>64599055</v>
      </c>
      <c r="C16" s="5" t="n">
        <v>61897982</v>
      </c>
    </row>
    <row r="17">
      <c r="A17" s="3" t="inlineStr">
        <is>
          <t>Liabilities and Equity [Abstract]</t>
        </is>
      </c>
      <c r="B17" s="4" t="inlineStr">
        <is>
          <t xml:space="preserve"> </t>
        </is>
      </c>
      <c r="C17" s="4" t="inlineStr">
        <is>
          <t xml:space="preserve"> </t>
        </is>
      </c>
    </row>
    <row r="18">
      <c r="A18" s="4" t="inlineStr">
        <is>
          <t>Unpaid losses and loss adjustment expenses</t>
        </is>
      </c>
      <c r="B18" s="5" t="n">
        <v>27888257</v>
      </c>
      <c r="C18" s="5" t="n">
        <v>26633094</v>
      </c>
    </row>
    <row r="19">
      <c r="A19" s="4" t="inlineStr">
        <is>
          <t>Life and annuity benefits</t>
        </is>
      </c>
      <c r="B19" s="5" t="n">
        <v>587593</v>
      </c>
      <c r="C19" s="5" t="n">
        <v>583273</v>
      </c>
    </row>
    <row r="20">
      <c r="A20" s="4" t="inlineStr">
        <is>
          <t>Unearned premiums</t>
        </is>
      </c>
      <c r="B20" s="5" t="n">
        <v>7691743</v>
      </c>
      <c r="C20" s="5" t="n">
        <v>7063956</v>
      </c>
    </row>
    <row r="21">
      <c r="A21" s="4" t="inlineStr">
        <is>
          <t>Payables to insurance and reinsurance companies</t>
        </is>
      </c>
      <c r="B21" s="5" t="n">
        <v>1842984</v>
      </c>
      <c r="C21" s="5" t="n">
        <v>1434901</v>
      </c>
    </row>
    <row r="22">
      <c r="A22" s="4" t="inlineStr">
        <is>
          <t>Senior long-term debt and other debt (estimated fair value of $3,894,000 in 2025 and $3,791,000 in 2024)</t>
        </is>
      </c>
      <c r="B22" s="5" t="n">
        <v>4390589</v>
      </c>
      <c r="C22" s="5" t="n">
        <v>4330341</v>
      </c>
    </row>
    <row r="23">
      <c r="A23" s="4" t="inlineStr">
        <is>
          <t>Other liabilities</t>
        </is>
      </c>
      <c r="B23" s="5" t="n">
        <v>4453408</v>
      </c>
      <c r="C23" s="5" t="n">
        <v>4383444</v>
      </c>
    </row>
    <row r="24">
      <c r="A24" s="4" t="inlineStr">
        <is>
          <t>Total Liabilities</t>
        </is>
      </c>
      <c r="B24" s="5" t="n">
        <v>46854574</v>
      </c>
      <c r="C24" s="5" t="n">
        <v>44429009</v>
      </c>
    </row>
    <row r="25">
      <c r="A25" s="4" t="inlineStr">
        <is>
          <t>Redeemable noncontrolling interests</t>
        </is>
      </c>
      <c r="B25" s="5" t="n">
        <v>579739</v>
      </c>
      <c r="C25" s="5" t="n">
        <v>540034</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t>
        </is>
      </c>
      <c r="B28" s="5" t="n">
        <v>591891</v>
      </c>
      <c r="C28" s="5" t="n">
        <v>591891</v>
      </c>
    </row>
    <row r="29">
      <c r="A29" s="4" t="inlineStr">
        <is>
          <t>Common stock</t>
        </is>
      </c>
      <c r="B29" s="5" t="n">
        <v>3582932</v>
      </c>
      <c r="C29" s="5" t="n">
        <v>3560633</v>
      </c>
    </row>
    <row r="30">
      <c r="A30" s="4" t="inlineStr">
        <is>
          <t>Retained earnings</t>
        </is>
      </c>
      <c r="B30" s="5" t="n">
        <v>13364810</v>
      </c>
      <c r="C30" s="5" t="n">
        <v>13380456</v>
      </c>
    </row>
    <row r="31">
      <c r="A31" s="4" t="inlineStr">
        <is>
          <t>Accumulated other comprehensive loss</t>
        </is>
      </c>
      <c r="B31" s="5" t="n">
        <v>-391126</v>
      </c>
      <c r="C31" s="5" t="n">
        <v>-617082</v>
      </c>
    </row>
    <row r="32">
      <c r="A32" s="4" t="inlineStr">
        <is>
          <t>Total Shareholders' Equity</t>
        </is>
      </c>
      <c r="B32" s="5" t="n">
        <v>17148507</v>
      </c>
      <c r="C32" s="5" t="n">
        <v>16915898</v>
      </c>
    </row>
    <row r="33">
      <c r="A33" s="4" t="inlineStr">
        <is>
          <t>Noncontrolling interests</t>
        </is>
      </c>
      <c r="B33" s="5" t="n">
        <v>16235</v>
      </c>
      <c r="C33" s="5" t="n">
        <v>13041</v>
      </c>
    </row>
    <row r="34">
      <c r="A34" s="4" t="inlineStr">
        <is>
          <t>Total Equity</t>
        </is>
      </c>
      <c r="B34" s="5" t="n">
        <v>17164742</v>
      </c>
      <c r="C34" s="5" t="n">
        <v>16928939</v>
      </c>
    </row>
    <row r="35">
      <c r="A35" s="4" t="inlineStr">
        <is>
          <t>Total Liabilities and Equity</t>
        </is>
      </c>
      <c r="B35" s="6" t="n">
        <v>64599055</v>
      </c>
      <c r="C35" s="6" t="n">
        <v>61897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balance sheet as of March 31, 2025 and the related consolidated statements of income and comprehensive income and changes in equity for the three months ended March 31, 2025 and 2024, and the condensed consolidated statements of cash flows for the three months ended March 31, 2025 and 2024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24 was derived from Markel Group's audited annual consolidated financial statements. The accompanying consolidated financial statements have been prepared in accordance with United States (U.S.) generally accepted accounting principles (GAAP) and include the accounts of Markel Group and its consolidated subsidiaries, as well as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For a more complete description of the Company's business and accounting policies, readers are urged to review the Company's 2024 Annual Report on Form 10‑K.</t>
        </is>
      </c>
    </row>
    <row r="5">
      <c r="A5" s="4" t="inlineStr">
        <is>
          <t>Recent Accounting Pronouncements</t>
        </is>
      </c>
      <c r="B5" s="4" t="inlineStr">
        <is>
          <t>Recent Accounting Pronouncements Accounting Standards Not Yet Adopted In December 2023, the Financial Accounting Standards Board (FASB) issued Accounting Standards Update (ASU) No. 2023-09, Income Taxes (Topic 740): Improvements to Income Tax Disclosures . The standard requires public companies, on an annual basis, to provide enhanced rate reconciliation disclosures, including disclosure of specific categories and additional information for reconciling items that meet a quantitative threshold. The standard also requires public companies to, among other things, disaggregate income taxes paid by federal, state and foreign taxes. ASU No. 2023-09 becomes effective for the Company's 2025 Annual Report on Form 10-K. The standard will not impact the Company's financial position, results of operations or cash flows. The Company is currently evaluating the impact of ASU No. 2023-09 on its disclosures. In November 2024, the FASB issued ASU No. 2024-03, Income Statement - Reporting Comprehensive Income - Expense Disaggregation Disclosures. The standard requires disclosure of certain prescribed costs and expenses within the notes to consolidated financial statements. ASU No. 2024-03 becomes effective for the Company's 2027 Annual Report on Form 10-K. The standard only impacts required disclosures and will not impact the Company's financial position, results of operations or cash flows. The Company is currently in the early stages of evaluating the impact of ASU No. 2024-23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Disclosures (Tables)</t>
        </is>
      </c>
      <c r="B1" s="2" t="inlineStr">
        <is>
          <t>3 Months Ended</t>
        </is>
      </c>
    </row>
    <row r="2">
      <c r="B2" s="2" t="inlineStr">
        <is>
          <t>Mar. 31, 2025</t>
        </is>
      </c>
    </row>
    <row r="3">
      <c r="A3" s="3" t="inlineStr">
        <is>
          <t>Segment Reporting, Disclosure of Entity's Reportable Segments [Abstract]</t>
        </is>
      </c>
      <c r="B3" s="4" t="inlineStr">
        <is>
          <t xml:space="preserve"> </t>
        </is>
      </c>
    </row>
    <row r="4">
      <c r="A4" s="4" t="inlineStr">
        <is>
          <t>Company's Segment Disclosures</t>
        </is>
      </c>
      <c r="B4" s="4" t="inlineStr">
        <is>
          <t xml:space="preserve">The following tables summarize the Company's segment disclosures. Three Months Ended March 31, 2025 (dollars in thousands) Insurance Reinsurance Investing Markel Ventures Other insurance operations Corporate Consolidated Earned premiums $ 1,817,851 $ 271,549 $ — $ — $ (26) $ — $ 2,089,374 Net investment income — — 235,601 1,494 — — 237,095 Net investment losses — — (149,071) — — — (149,071) Products revenues — — — 561,124 — — 561,124 Services and other revenues — — (4,610) 566,754 98,439 — 660,583 Total operating revenues 1,817,851 271,549 81,920 1,129,372 98,413 — 3,399,105 Losses and loss adjustment expenses: Current accident year - attritional (1,156,956) (181,753) — — — — (1,338,709) Current accident year - catastrophe (64,113) (1,950) — — — — (66,063) Prior accident years 126,452 14,258 — — 9,397 — 150,107 Underwriting, acquisition and insurance expenses: Amortization of policy acquisition costs (354,507) (62,502) — — — — (417,009) Other underwriting expenses (315,511) (14,569) — — (349) — (330,429) Products expenses — — — (499,908) — — (499,908) Services and other expenses — — — (526,954) (40,674) — (567,628) Amortization of acquired intangible assets (46,942) (46,942) Operating income $ 53,216 $ 25,033 $ 81,920 $ 102,510 $ 66,787 $ (46,942) $ 282,524 Interest expense (52,140) Net foreign exchange losses (72,633) Income before income taxes $ 157,751 Three Months Ended March 31, 2024 (dollars in thousands) Insurance Reinsurance Investing Markel Ventures Other insurance operations Corporate Consolidated Earned premiums $ 1,874,461 $ 253,339 $ — $ — $ (173) $ — $ 2,127,627 Net investment income — — 217,204 1,065 — — 218,269 Net investment gains — — 902,281 — — — 902,281 Products revenues — — — 600,840 — — 600,840 Services and other revenues — — 20,846 538,701 58,091 — 617,638 Total operating revenues 1,874,461 253,339 1,140,331 1,140,606 57,918 — 4,466,655 Losses and loss adjustment expenses: Current accident year - attritional (1,201,555) (163,215) — — — — (1,364,770) Current accident year - catastrophe — — — — — — — Prior accident years 97,181 (3,398) — — (16,760) — 77,023 Underwriting, acquisition and insurance expenses: Amortization of policy acquisition costs (373,778) (60,809) — — — — (434,587) Other underwriting expenses (288,999) (13,907) — — (1,259) — (304,165) Products expenses — — — (523,247) — — (523,247) Services and other expenses — — — (513,444) (23,394) — (536,838) Amortization of acquired intangible assets (44,285) (44,285) Operating income $ 107,310 $ 12,010 $ 1,140,331 $ 103,915 $ 16,505 $ (44,285) $ 1,335,786 Interest expense (45,548) Net foreign exchange gains 51,500 Income before income taxes $ 1,341,738 </t>
        </is>
      </c>
    </row>
    <row r="5">
      <c r="A5" s="4" t="inlineStr">
        <is>
          <t>Summary of Additional Measures for Markel Ventures</t>
        </is>
      </c>
      <c r="B5" s="4" t="inlineStr">
        <is>
          <t xml:space="preserve">b) The following amounts attributable to the Markel Ventures segment are also reviewed, or included in measures reviewed, by the Company's chief operating decision maker. Three Months Ended March 31, (dollars in thousands) 2025 2024 Depreciation expense $ 32,235 $ 29,730 Capital expenditures $ 27,955 $ 62,509 </t>
        </is>
      </c>
    </row>
    <row r="6">
      <c r="A6" s="4" t="inlineStr">
        <is>
          <t>Reconciliation Of Segment Assets To The Company's Consolidated Balance Sheets</t>
        </is>
      </c>
      <c r="B6" s="4" t="inlineStr">
        <is>
          <t xml:space="preserve">The following table reconciles segment assets to the Company's consolidated balance sheets. (dollars in thousands) March 31, 2025 December 31, 2024 Segment assets: Investing $ 34,663,214 $ 34,272,049 Underwriting 11,260,596 10,784,528 Markel Ventures 6,029,326 5,824,229 Total segment assets 51,953,136 50,880,806 Other insurance operations 12,645,919 11,017,176 Total assets $ 64,599,055 $ 61,897,9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Investments</t>
        </is>
      </c>
      <c r="B4" s="4" t="inlineStr">
        <is>
          <t xml:space="preserve">The following tables summarize the Company's available-for-sale investments. Agency mortgage-backed securities include securities issued by U.S. government-sponsored enterprises and U.S. government agencies. The net unrealized holding gains (losses) in the tables below are presented before taxes. March 31, 2025 (dollars in thousands) Amortized Gross Gross Estimated Fixed maturity securities: U.S. Treasury securities $ 5,257,869 $ 39,374 $ (33,562) $ 5,263,681 U.S. government-sponsored enterprises 1,495,738 11,133 (77,553) 1,429,318 Obligations of states, municipalities and political subdivisions 3,777,894 15,465 (153,987) 3,639,372 Foreign governments, agencies and supranationals 3,067,330 26,273 (160,800) 2,932,803 Agency mortgage-backed securities 2,776,864 13,005 (90,997) 2,698,872 Non-agency mortgage-backed securities 104,737 — (2,783) 101,954 Corporate and university bonds 236,169 268 (24,808) 211,629 Total fixed maturity securities 16,716,601 105,518 (544,490) 16,277,629 Short-term investments 2,101,050 371 (2,388) 2,099,033 Investments, available-for-sale $ 18,817,651 $ 105,889 $ (546,878) $ 18,376,662 December 31, 2024 (dollars in thousands) Amortized Gross Gross Estimated Fixed maturity securities: U.S. Treasury securities $ 5,147,365 $ 8,962 $ (68,469) $ 5,087,858 U.S. government-sponsored enterprises 1,445,171 2,976 (101,911) 1,346,236 Obligations of states, municipalities and political subdivisions 3,813,146 5,866 (199,520) 3,619,492 Foreign governments, agencies and supranationals 2,909,561 4,264 (207,302) 2,706,523 Agency mortgage-backed securities 2,771,589 2,096 (123,872) 2,649,813 Non-agency mortgage-backed securities 122,373 — (4,343) 118,030 Corporate and university bonds 248,518 76 (31,007) 217,587 Total fixed maturity securities 16,457,723 24,240 (736,424) 15,745,539 Short-term investments 2,530,941 548 (6,579) 2,524,910 Investments, available-for-sale $ 18,988,664 $ 24,788 $ (743,003) $ 18,270,449 </t>
        </is>
      </c>
    </row>
    <row r="5">
      <c r="A5" s="4" t="inlineStr">
        <is>
          <t>Summary Of Gross Unrealized Investment Losses By Length Of Time That Securities Have Continuously Been In An Unrealized Loss Position</t>
        </is>
      </c>
      <c r="B5" s="4" t="inlineStr">
        <is>
          <t>The following tables summarize gross unrealized investment losses on available-for-sale investments by the length of time that securities have continuously been in an unrealized loss position. March 31, 2025 Less than 12 months 12 months or longer Total (dollars in thousands) Estimated Gross Estimated Gross Estimated Gross Unrealized Holding Losses Fixed maturity securities: U.S. Treasury securities $ 683,847 $ (4,986) $ 1,277,393 $ (28,576) $ 1,961,240 $ (33,562) U.S. government-sponsored enterprises 243,333 (3,966) 713,889 (73,587) 957,222 (77,553) Obligations of states, municipalities and political subdivisions 598,623 (6,410) 2,050,569 (147,577) 2,649,192 (153,987) Foreign governments, agencies and supranationals 585,664 (11,664) 1,268,147 (149,136) 1,853,811 (160,800) Agency mortgage-backed securities 162,695 (3,264) 1,631,014 (87,733) 1,793,709 (90,997) Non-agency mortgage-backed securities — — 101,954 (2,783) 101,954 (2,783) Corporate and university bonds — — 202,002 (24,808) 202,002 (24,808) Total fixed maturity securities 2,274,162 (30,290) 7,244,968 (514,200) 9,519,130 (544,490) Short-term investments 1,879,046 (2,388) — — 1,879,046 (2,388) Total $ 4,153,208 $ (32,678) $ 7,244,968 $ (514,200) $ 11,398,176 $ (546,878) At March 31, 2025, the Company held 1,225 available-for-sale securities in an unrealized loss position with a total estimated fair value of $11.4 billion and gross unrealized losses of $546.9 million. Of these 1,225 securities, 932 securities had been in a continuous unrealized loss position for one year or longer and had a total estimated fair value of $7.2 billion and gross unrealized losses of $514.2 million. December 31, 2024 Less than 12 months 12 months or longer Total (dollars in thousands) Estimated Gross Unrealized Holding Losses Estimated Gross Unrealized Holding Losses Estimated Gross Unrealized Holding Losses Fixed maturity securities: U.S. Treasury securities $ 1,593,711 $ (27,213) $ 1,444,869 $ (41,256) $ 3,038,580 $ (68,469) U.S. government-sponsored enterprises 415,333 (10,938) 691,781 (90,973) 1,107,114 (101,911) Obligations of states, municipalities and political subdivisions 1,133,275 (21,242) 2,024,298 (178,278) 3,157,573 (199,520) Foreign governments, agencies and supranationals 1,056,877 (29,890) 1,246,215 (177,412) 2,303,092 (207,302) Agency mortgage-backed securities 757,562 (13,880) 1,710,436 (109,992) 2,467,998 (123,872) Non-agency mortgage-backed securities — — 118,030 (4,343) 118,030 (4,343) Corporate and university bonds 2,107 (137) 212,404 (30,870) 214,511 (31,007) Total fixed maturity securities 4,958,865 (103,300) 7,448,033 (633,124) 12,406,898 (736,424) Short-term investments 163,503 (6,579) — — 163,503 (6,579) Total $ 5,122,368 $ (109,879) $ 7,448,033 $ (633,124) $ 12,570,401 $ (743,003) At December 31, 2024, the Company held 1,485 available-for-sale securities in an unrealized loss position with a total estimated fair value of $12.6 billion and gross unrealized losses of $743.0 million. Of these 1,485 securities, 966 securities had been in a continuous unrealized loss position for one year or longer and had a total estimated fair value of $7.4 billion and gross unrealized losses of $633.1 million.</t>
        </is>
      </c>
    </row>
    <row r="6">
      <c r="A6" s="4" t="inlineStr">
        <is>
          <t>Schedule Of Amortized Cost And Estimated Fair Value Of Fixed Maturity Securities By Contractual Maturity Date</t>
        </is>
      </c>
      <c r="B6" s="4" t="inlineStr">
        <is>
          <t xml:space="preserve">The amortized cost and estimated fair value of fixed maturity securities at March 31, 2025 are shown below by contractual maturity. (dollars in thousands) Amortized Estimated Due in one year or less $ 1,584,937 $ 1,568,859 Due after one year through five years 6,422,711 6,349,767 Due after five years through ten years 4,657,827 4,511,211 Due after ten years 1,169,525 1,046,966 13,835,000 13,476,803 Mortgage-backed securities 2,881,601 2,800,826 Total fixed maturity securities $ 16,716,601 $ 16,277,629 </t>
        </is>
      </c>
    </row>
    <row r="7">
      <c r="A7" s="4" t="inlineStr">
        <is>
          <t>Components Of Net Investment Income</t>
        </is>
      </c>
      <c r="B7" s="4" t="inlineStr">
        <is>
          <t xml:space="preserve">The following table presents the components of net investment income. Three Months Ended March 31, (dollars in thousands) 2025 2024 Interest: Fixed maturity securities $ 143,345 $ 119,476 Short-term investments 19,673 32,184 Cash and cash equivalents and restricted cash and cash equivalents 39,774 39,078 Dividends on equity securities 40,195 32,693 242,987 223,431 Investment expenses (5,892) (5,162) Net investment income $ 237,095 $ 218,269 </t>
        </is>
      </c>
    </row>
    <row r="8">
      <c r="A8" s="4" t="inlineStr">
        <is>
          <t>Summary Of Net Investment Gains (Losses) And The Change In Net Unrealized Gains On Available-For-Sale Investments</t>
        </is>
      </c>
      <c r="B8" s="4" t="inlineStr">
        <is>
          <t>The following table presents the components of net investment gains (losses) included in net income and the change in net unrealized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Three Months Ended March 31, (dollars in thousands) 2025 2024 Fixed maturity securities, short-term investments and other investments: Net realized investment losses $ (1,801) $ (4,488) Equity securities: Change in fair value of securities sold during the period (1,322) 43 Change in fair value of securities held at the end of the period (145,948) 906,726 Total change in fair value (147,270) 906,769 Net investment gains (losses) $ (149,071) $ 902,281 Change in net unrealized losses on available-for-sale investments included in other comprehensive income (loss): Fixed maturity securities $ 273,213 $ (148,487) Short-term investments 4,014 (7,282) Net increase (decrease) $ 277,227 $ (155,7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Balances Of Assets Measured At Fair Value On A Recurring Basis</t>
        </is>
      </c>
      <c r="B4" s="4" t="inlineStr">
        <is>
          <t xml:space="preserve">The following tables present the balances of assets measured at fair value on a recurring basis by level within the fair value hierarchy. March 31, 2025 (dollars in thousands) Level 1 Level 2 Level 3 Total Assets: Investments: Fixed maturity securities, available-for-sale: U.S. Treasury securities $ — $ 5,263,681 $ — $ 5,263,681 U.S. government-sponsored enterprises — 1,429,318 — 1,429,318 Obligations of states, municipalities and political subdivisions — 3,639,372 — 3,639,372 Foreign governments, agencies and supranationals — 2,932,803 — 2,932,803 Agency mortgage-backed securities — 2,698,872 — 2,698,872 Non-agency mortgage-backed securities — 101,954 — 101,954 Corporate and university bonds — 211,629 — 211,629 Total fixed maturity securities, available-for-sale — 16,277,629 — 16,277,629 Equity securities: Insurance, banks and other financial institutions 5,116,230 — — 5,116,230 Industrial, consumer and all other 6,581,413 — — 6,581,413 Total equity securities 11,697,643 — — 11,697,643 Short-term investments, available-for-sale 1,949,450 149,583 — 2,099,033 Total investments $ 13,647,093 $ 16,427,212 $ — $ 30,074,305 December 31, 2024 (dollars in thousands) Level 1 Level 2 Level 3 Total Assets: Investments: Fixed maturity securities, available-for-sale: U.S. Treasury securities $ — $ 5,087,858 $ — $ 5,087,858 U.S. government-sponsored enterprises — 1,346,236 — 1,346,236 Obligations of states, municipalities and political subdivisions — 3,619,492 — 3,619,492 Foreign governments, agencies and supranationals — 2,706,523 — 2,706,523 Agency mortgage-backed securities — 2,649,813 — 2,649,813 Non-agency mortgage-backed securities — 118,030 — 118,030 Corporate and university bonds — 217,587 — 217,587 Total fixed maturity securities, available-for-sale — 15,745,539 — 15,745,539 Equity securities: Insurance, banks and other financial institutions 4,968,736 — 1,384 4,970,120 Industrial, consumer and all other 6,814,401 — — 6,814,401 Total equity securities 11,783,137 — 1,384 11,784,521 Short-term investments, available-for-sale 2,363,736 161,174 — 2,524,910 Total investments $ 14,146,873 $ 15,906,713 $ 1,384 $ 30,054,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s, Services and Other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From Contracts With Customers By Type</t>
        </is>
      </c>
      <c r="B4" s="4" t="inlineStr">
        <is>
          <t xml:space="preserve">The following tables present revenues from contracts with customers by type, all of which are included in products revenues and services and other revenues, along with a reconciliation to total products revenues and services and other revenues. Three Months Ended March 31, 2025 2024 (dollars in thousands) Markel Ventures Other Total Markel Ventures Other Total Products $ 554,117 $ — $ 554,117 $ 594,592 $ — $ 594,592 Services 508,335 2,415 510,750 498,290 2,133 500,423 Management fees — 25,868 25,868 — 19,936 19,936 Total revenues from contracts with customers 1,062,452 28,283 1,090,735 1,092,882 22,069 1,114,951 Leasing revenues 53,648 — 53,648 40,753 — 40,753 Fronting fees — 39,654 39,654 — 36,030 36,030 Equity method and other investments income 10,551 25,849 36,400 5,179 20,846 26,025 Other 1,227 43 1,270 727 (8) 719 Total products, services and other revenues $ 1,127,878 $ 93,829 $ 1,221,707 $ 1,139,541 $ 78,937 $ 1,218,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3 Months Ended</t>
        </is>
      </c>
    </row>
    <row r="2">
      <c r="B2" s="2" t="inlineStr">
        <is>
          <t>Mar. 31, 2025</t>
        </is>
      </c>
    </row>
    <row r="3">
      <c r="A3" s="3" t="inlineStr">
        <is>
          <t>Liability for Unpaid Claims and Claims Adjustment Expense, Incurred Claims [Abstract]</t>
        </is>
      </c>
      <c r="B3" s="4" t="inlineStr">
        <is>
          <t xml:space="preserve"> </t>
        </is>
      </c>
    </row>
    <row r="4">
      <c r="A4" s="4" t="inlineStr">
        <is>
          <t>Reconciliation Of Consolidated Reserves For Losses And Loss Adjustment Expenses</t>
        </is>
      </c>
      <c r="B4" s="4" t="inlineStr">
        <is>
          <t xml:space="preserve">The following table presents a reconciliation of consolidated beginning and ending reserves for losses and loss adjustment expenses. Three Months Ended March 31, (dollars in thousands) 2025 2024 Gross reserves for losses and loss adjustment expenses, beginning of year $ 26,633,094 $ 23,483,321 Reinsurance recoverables on unpaid losses, beginning of year 11,120,367 8,820,567 Net reserves for losses and loss adjustment expenses, beginning of year 15,512,727 14,662,754 Effect of foreign currency rate changes on beginning of year balance 56,701 (33,620) Adjusted net reserves for losses and loss adjustment expenses, beginning of year 15,569,428 14,629,134 Incurred losses and loss adjustment expenses: Current accident year 1,404,772 1,364,770 Prior accident years (150,107) (77,023) Total incurred losses and loss adjustment expenses 1,254,665 1,287,747 Payments: Current accident year 50,284 75,509 Prior accident years 901,098 819,185 Total payments 951,382 894,694 Effect of foreign currency rate changes on current year activity 54 (1,018) Change in net reserves for losses and loss adjustment expenses of Markel CATCo Re (121) (16,338) Net reserves for losses and loss adjustment expenses, end of period 15,872,644 15,004,831 Reinsurance recoverables on unpaid losses 12,015,613 9,140,124 Gross reserves for losses and loss adjustment expenses, end of period $ 27,888,257 $ 24,144,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Effect Of Reinsurance And Retrocessional Reinsurance On Premiums Written And Earned</t>
        </is>
      </c>
      <c r="B4" s="4" t="inlineStr">
        <is>
          <t xml:space="preserve">The following tables summarize the effect of reinsurance and retrocessional reinsurance on premiums written and earned. Three Months Ended March 31, 2025 2024 (dollars in thousands) Direct Assumed Ceded Net Premiums Direct Assumed Ceded Net Premiums Underwriting: Written $ 2,135,972 $ 729,042 $ (554,725) $ 2,310,289 $ 2,107,467 $ 668,699 $ (543,956) $ 2,232,210 Earned $ 2,195,483 $ 438,045 $ (544,156) $ 2,089,372 $ 2,198,238 $ 392,942 $ (463,380) $ 2,127,800 Fronting: Written 773,685 579,531 (1,353,214) 2 744,958 419,275 (1,164,406) (173) Earned 739,245 244,306 (983,549) 2 703,682 123,271 (827,126) (173) Consolidated: Written $ 2,909,657 $ 1,308,573 $ (1,907,939) $ 2,310,291 $ 2,852,425 $ 1,087,974 $ (1,708,362) $ 2,232,037 Earned $ 2,934,728 $ 682,351 $ (1,527,705) $ 2,089,374 $ 2,901,920 $ 516,213 $ (1,290,506) $ 2,127,627 </t>
        </is>
      </c>
    </row>
    <row r="5">
      <c r="A5" s="4" t="inlineStr">
        <is>
          <t>Effect Of Reinsurance And Retrocessional Reinsurance On Losses and Loss Adjustment Expenses</t>
        </is>
      </c>
      <c r="B5" s="4" t="inlineStr">
        <is>
          <t xml:space="preserve">The following table summarizes the effect of reinsurance and retrocessional reinsurance on losses and loss adjustment expenses in the Company's underwriting operations. Three Months Ended March 31, (dollars in thousands) 2025 2024 Gross losses and loss adjustment expenses $ 1,673,509 $ 1,693,847 Ceded losses and loss adjustment expenses (418,927) (406,167) Net losses and loss adjustment expenses $ 1,254,582 $ 1,287,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3 Months Ended</t>
        </is>
      </c>
    </row>
    <row r="2">
      <c r="B2" s="2" t="inlineStr">
        <is>
          <t>Mar. 31, 2025</t>
        </is>
      </c>
    </row>
    <row r="3">
      <c r="A3" s="3" t="inlineStr">
        <is>
          <t>Related Party Transactions [Abstract]</t>
        </is>
      </c>
      <c r="B3" s="4" t="inlineStr">
        <is>
          <t xml:space="preserve"> </t>
        </is>
      </c>
    </row>
    <row r="4">
      <c r="A4" s="4" t="inlineStr">
        <is>
          <t>Hagarty Related Party</t>
        </is>
      </c>
      <c r="B4" s="4" t="inlineStr">
        <is>
          <t xml:space="preserve">The Company holds a minority ownership interest in Hagerty, Inc. (Hagerty), which operates primarily as a managing general agent focused on the global automobile enthusiast market and also includes Hagerty Reinsurance Limited (Hagerty Re), a Bermuda Class 3 reinsurance company. Through the Company's underwriting operations, the Company underwrites insurance for Hagerty, a portion of which is ceded to Hagerty Re. The amounts attributed to these arrangements are summarized in the following table. Three Months Ended March 31, (dollars in thousands) 2025 2024 Gross written premiums attributable to Hagerty $ 219,927 $ 198,282 Premiums ceded to Hagerty Re $ 169,685 $ 152,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Outstanding Roll Forward</t>
        </is>
      </c>
      <c r="B4" s="4" t="inlineStr">
        <is>
          <t xml:space="preserve">The Company has 50,000,000 shares of no par value common stock authorized. The following table presents a rollforward of changes in common shares issued and outstanding. Three Months Ended March 31, (shares in ones) 2025 2024 Issued and outstanding common shares, beginning of period 12,790,117 13,131,672 Issuance of common shares 2,258 1,384 Repurchase of common shares (89,735) (109,545) Issued and outstanding common shares, end of period 12,702,640 13,023,511 </t>
        </is>
      </c>
    </row>
    <row r="5">
      <c r="A5" s="4" t="inlineStr">
        <is>
          <t>Schedule Of Net Income (Loss) Per Common Share</t>
        </is>
      </c>
      <c r="B5" s="4" t="inlineStr">
        <is>
          <t xml:space="preserve">The following table presents basic net income per common share and diluted net income per common share. Three Months Ended March 31, (in thousands, except per share amounts) 2025 2024 Net income to common shareholders $ 121,714 $ 1,025,184 Adjustment of redeemable noncontrolling interests 33,341 (32,602) Adjusted net income to common shareholders $ 155,055 $ 992,582 Weighted average basic common shares outstanding 12,804 13,137 Weighted average dilutive potential common shares from restricted stock units and restricted stock 33 22 Weighted diluted common shares outstanding 12,837 13,159 Basic net income per common share $ 12.11 $ 75.56 Diluted net income per common share $ 12.08 $ 7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Disclosures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y securities, available-for-sale, amortized cost</t>
        </is>
      </c>
      <c r="B3" s="6" t="n">
        <v>16716601</v>
      </c>
      <c r="C3" s="4" t="inlineStr">
        <is>
          <t xml:space="preserve"> </t>
        </is>
      </c>
    </row>
    <row r="4">
      <c r="A4" s="4" t="inlineStr">
        <is>
          <t>Equity securities, cost</t>
        </is>
      </c>
      <c r="B4" s="5" t="n">
        <v>3939643</v>
      </c>
      <c r="C4" s="6" t="n">
        <v>3887820</v>
      </c>
    </row>
    <row r="5">
      <c r="A5" s="4" t="inlineStr">
        <is>
          <t>Senior long-term debt and other debt, fair value</t>
        </is>
      </c>
      <c r="B5" s="6" t="n">
        <v>3894000</v>
      </c>
      <c r="C5" s="6" t="n">
        <v>37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isclosures (Company's Segment Disclosur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arned premiums</t>
        </is>
      </c>
      <c r="B4" s="6" t="n">
        <v>2089374</v>
      </c>
      <c r="C4" s="6" t="n">
        <v>2127627</v>
      </c>
    </row>
    <row r="5">
      <c r="A5" s="4" t="inlineStr">
        <is>
          <t>Net investment income</t>
        </is>
      </c>
      <c r="B5" s="5" t="n">
        <v>237095</v>
      </c>
      <c r="C5" s="5" t="n">
        <v>218269</v>
      </c>
    </row>
    <row r="6">
      <c r="A6" s="4" t="inlineStr">
        <is>
          <t>Net investment gains (losses)</t>
        </is>
      </c>
      <c r="B6" s="5" t="n">
        <v>-149071</v>
      </c>
      <c r="C6" s="5" t="n">
        <v>902281</v>
      </c>
    </row>
    <row r="7">
      <c r="A7" s="4" t="inlineStr">
        <is>
          <t>Products revenues</t>
        </is>
      </c>
      <c r="B7" s="5" t="n">
        <v>561124</v>
      </c>
      <c r="C7" s="5" t="n">
        <v>600840</v>
      </c>
    </row>
    <row r="8">
      <c r="A8" s="4" t="inlineStr">
        <is>
          <t>Services and other revenues</t>
        </is>
      </c>
      <c r="B8" s="5" t="n">
        <v>660583</v>
      </c>
      <c r="C8" s="5" t="n">
        <v>617638</v>
      </c>
    </row>
    <row r="9">
      <c r="A9" s="4" t="inlineStr">
        <is>
          <t>Operating revenues</t>
        </is>
      </c>
      <c r="B9" s="5" t="n">
        <v>3399105</v>
      </c>
      <c r="C9" s="5" t="n">
        <v>4466655</v>
      </c>
    </row>
    <row r="10">
      <c r="A10" s="4" t="inlineStr">
        <is>
          <t>Attritional Current Year Claims and Claims Adjustment Expense</t>
        </is>
      </c>
      <c r="B10" s="5" t="n">
        <v>-1338709</v>
      </c>
      <c r="C10" s="5" t="n">
        <v>-1364770</v>
      </c>
    </row>
    <row r="11">
      <c r="A11" s="4" t="inlineStr">
        <is>
          <t>Catastrophe Current Year Claims and Claims Adjustment Expense</t>
        </is>
      </c>
      <c r="B11" s="5" t="n">
        <v>-66063</v>
      </c>
      <c r="C11" s="5" t="n">
        <v>0</v>
      </c>
    </row>
    <row r="12">
      <c r="A12" s="4" t="inlineStr">
        <is>
          <t>Losses and loss adjustment expenses, prior accident year</t>
        </is>
      </c>
      <c r="B12" s="5" t="n">
        <v>150107</v>
      </c>
      <c r="C12" s="5" t="n">
        <v>77023</v>
      </c>
    </row>
    <row r="13">
      <c r="A13" s="4" t="inlineStr">
        <is>
          <t>Amortization of policy acquisition costs</t>
        </is>
      </c>
      <c r="B13" s="5" t="n">
        <v>-417009</v>
      </c>
      <c r="C13" s="5" t="n">
        <v>-434587</v>
      </c>
    </row>
    <row r="14">
      <c r="A14" s="4" t="inlineStr">
        <is>
          <t>Other underwriting expenses</t>
        </is>
      </c>
      <c r="B14" s="5" t="n">
        <v>-330429</v>
      </c>
      <c r="C14" s="5" t="n">
        <v>-304165</v>
      </c>
    </row>
    <row r="15">
      <c r="A15" s="4" t="inlineStr">
        <is>
          <t>Products expenses</t>
        </is>
      </c>
      <c r="B15" s="5" t="n">
        <v>-499908</v>
      </c>
      <c r="C15" s="5" t="n">
        <v>-523247</v>
      </c>
    </row>
    <row r="16">
      <c r="A16" s="4" t="inlineStr">
        <is>
          <t>Services and other expenses</t>
        </is>
      </c>
      <c r="B16" s="5" t="n">
        <v>-567628</v>
      </c>
      <c r="C16" s="5" t="n">
        <v>-536838</v>
      </c>
    </row>
    <row r="17">
      <c r="A17" s="4" t="inlineStr">
        <is>
          <t>Amortization of acquired intangible assets</t>
        </is>
      </c>
      <c r="B17" s="5" t="n">
        <v>-46942</v>
      </c>
      <c r="C17" s="5" t="n">
        <v>-44285</v>
      </c>
    </row>
    <row r="18">
      <c r="A18" s="4" t="inlineStr">
        <is>
          <t>Operating Income</t>
        </is>
      </c>
      <c r="B18" s="5" t="n">
        <v>282524</v>
      </c>
      <c r="C18" s="5" t="n">
        <v>1335786</v>
      </c>
    </row>
    <row r="19">
      <c r="A19" s="4" t="inlineStr">
        <is>
          <t>Interest expense</t>
        </is>
      </c>
      <c r="B19" s="5" t="n">
        <v>-52140</v>
      </c>
      <c r="C19" s="5" t="n">
        <v>-45548</v>
      </c>
    </row>
    <row r="20">
      <c r="A20" s="4" t="inlineStr">
        <is>
          <t>Net foreign exchange gains (losses)</t>
        </is>
      </c>
      <c r="B20" s="5" t="n">
        <v>-72633</v>
      </c>
      <c r="C20" s="5" t="n">
        <v>51500</v>
      </c>
    </row>
    <row r="21">
      <c r="A21" s="4" t="inlineStr">
        <is>
          <t>Income before income taxes</t>
        </is>
      </c>
      <c r="B21" s="5" t="n">
        <v>157751</v>
      </c>
      <c r="C21" s="5" t="n">
        <v>1341738</v>
      </c>
    </row>
    <row r="22">
      <c r="A22" s="4" t="inlineStr">
        <is>
          <t>Insuranc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Earned premiums</t>
        </is>
      </c>
      <c r="B24" s="5" t="n">
        <v>1817851</v>
      </c>
      <c r="C24" s="5" t="n">
        <v>1874461</v>
      </c>
    </row>
    <row r="25">
      <c r="A25" s="4" t="inlineStr">
        <is>
          <t>Net investment income</t>
        </is>
      </c>
      <c r="B25" s="5" t="n">
        <v>0</v>
      </c>
      <c r="C25" s="5" t="n">
        <v>0</v>
      </c>
    </row>
    <row r="26">
      <c r="A26" s="4" t="inlineStr">
        <is>
          <t>Net investment gains (losses)</t>
        </is>
      </c>
      <c r="B26" s="5" t="n">
        <v>0</v>
      </c>
      <c r="C26" s="5" t="n">
        <v>0</v>
      </c>
    </row>
    <row r="27">
      <c r="A27" s="4" t="inlineStr">
        <is>
          <t>Products revenues</t>
        </is>
      </c>
      <c r="B27" s="5" t="n">
        <v>0</v>
      </c>
      <c r="C27" s="5" t="n">
        <v>0</v>
      </c>
    </row>
    <row r="28">
      <c r="A28" s="4" t="inlineStr">
        <is>
          <t>Services and other revenues</t>
        </is>
      </c>
      <c r="B28" s="5" t="n">
        <v>0</v>
      </c>
      <c r="C28" s="5" t="n">
        <v>0</v>
      </c>
    </row>
    <row r="29">
      <c r="A29" s="4" t="inlineStr">
        <is>
          <t>Operating revenues</t>
        </is>
      </c>
      <c r="B29" s="5" t="n">
        <v>1817851</v>
      </c>
      <c r="C29" s="5" t="n">
        <v>1874461</v>
      </c>
    </row>
    <row r="30">
      <c r="A30" s="4" t="inlineStr">
        <is>
          <t>Attritional Current Year Claims and Claims Adjustment Expense</t>
        </is>
      </c>
      <c r="B30" s="5" t="n">
        <v>-1156956</v>
      </c>
      <c r="C30" s="5" t="n">
        <v>-1201555</v>
      </c>
    </row>
    <row r="31">
      <c r="A31" s="4" t="inlineStr">
        <is>
          <t>Catastrophe Current Year Claims and Claims Adjustment Expense</t>
        </is>
      </c>
      <c r="B31" s="5" t="n">
        <v>-64113</v>
      </c>
      <c r="C31" s="5" t="n">
        <v>0</v>
      </c>
    </row>
    <row r="32">
      <c r="A32" s="4" t="inlineStr">
        <is>
          <t>Losses and loss adjustment expenses, prior accident year</t>
        </is>
      </c>
      <c r="B32" s="5" t="n">
        <v>126452</v>
      </c>
      <c r="C32" s="5" t="n">
        <v>97181</v>
      </c>
    </row>
    <row r="33">
      <c r="A33" s="4" t="inlineStr">
        <is>
          <t>Amortization of policy acquisition costs</t>
        </is>
      </c>
      <c r="B33" s="5" t="n">
        <v>-354507</v>
      </c>
      <c r="C33" s="5" t="n">
        <v>-373778</v>
      </c>
    </row>
    <row r="34">
      <c r="A34" s="4" t="inlineStr">
        <is>
          <t>Other underwriting expenses</t>
        </is>
      </c>
      <c r="B34" s="5" t="n">
        <v>-315511</v>
      </c>
      <c r="C34" s="5" t="n">
        <v>-288999</v>
      </c>
    </row>
    <row r="35">
      <c r="A35" s="4" t="inlineStr">
        <is>
          <t>Products expenses</t>
        </is>
      </c>
      <c r="B35" s="5" t="n">
        <v>0</v>
      </c>
      <c r="C35" s="5" t="n">
        <v>0</v>
      </c>
    </row>
    <row r="36">
      <c r="A36" s="4" t="inlineStr">
        <is>
          <t>Services and other expenses</t>
        </is>
      </c>
      <c r="B36" s="5" t="n">
        <v>0</v>
      </c>
      <c r="C36" s="5" t="n">
        <v>0</v>
      </c>
    </row>
    <row r="37">
      <c r="A37" s="4" t="inlineStr">
        <is>
          <t>Operating Income</t>
        </is>
      </c>
      <c r="B37" s="5" t="n">
        <v>53216</v>
      </c>
      <c r="C37" s="5" t="n">
        <v>107310</v>
      </c>
    </row>
    <row r="38">
      <c r="A38" s="4" t="inlineStr">
        <is>
          <t>Reinsurance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Earned premiums</t>
        </is>
      </c>
      <c r="B40" s="5" t="n">
        <v>271549</v>
      </c>
      <c r="C40" s="5" t="n">
        <v>253339</v>
      </c>
    </row>
    <row r="41">
      <c r="A41" s="4" t="inlineStr">
        <is>
          <t>Net investment income</t>
        </is>
      </c>
      <c r="B41" s="5" t="n">
        <v>0</v>
      </c>
      <c r="C41" s="5" t="n">
        <v>0</v>
      </c>
    </row>
    <row r="42">
      <c r="A42" s="4" t="inlineStr">
        <is>
          <t>Net investment gains (losses)</t>
        </is>
      </c>
      <c r="B42" s="5" t="n">
        <v>0</v>
      </c>
      <c r="C42" s="5" t="n">
        <v>0</v>
      </c>
    </row>
    <row r="43">
      <c r="A43" s="4" t="inlineStr">
        <is>
          <t>Products revenues</t>
        </is>
      </c>
      <c r="B43" s="5" t="n">
        <v>0</v>
      </c>
      <c r="C43" s="5" t="n">
        <v>0</v>
      </c>
    </row>
    <row r="44">
      <c r="A44" s="4" t="inlineStr">
        <is>
          <t>Services and other revenues</t>
        </is>
      </c>
      <c r="B44" s="5" t="n">
        <v>0</v>
      </c>
      <c r="C44" s="5" t="n">
        <v>0</v>
      </c>
    </row>
    <row r="45">
      <c r="A45" s="4" t="inlineStr">
        <is>
          <t>Operating revenues</t>
        </is>
      </c>
      <c r="B45" s="5" t="n">
        <v>271549</v>
      </c>
      <c r="C45" s="5" t="n">
        <v>253339</v>
      </c>
    </row>
    <row r="46">
      <c r="A46" s="4" t="inlineStr">
        <is>
          <t>Attritional Current Year Claims and Claims Adjustment Expense</t>
        </is>
      </c>
      <c r="B46" s="5" t="n">
        <v>-181753</v>
      </c>
      <c r="C46" s="5" t="n">
        <v>-163215</v>
      </c>
    </row>
    <row r="47">
      <c r="A47" s="4" t="inlineStr">
        <is>
          <t>Catastrophe Current Year Claims and Claims Adjustment Expense</t>
        </is>
      </c>
      <c r="B47" s="5" t="n">
        <v>-1950</v>
      </c>
      <c r="C47" s="5" t="n">
        <v>0</v>
      </c>
    </row>
    <row r="48">
      <c r="A48" s="4" t="inlineStr">
        <is>
          <t>Losses and loss adjustment expenses, prior accident year</t>
        </is>
      </c>
      <c r="B48" s="5" t="n">
        <v>14258</v>
      </c>
      <c r="C48" s="5" t="n">
        <v>-3398</v>
      </c>
    </row>
    <row r="49">
      <c r="A49" s="4" t="inlineStr">
        <is>
          <t>Amortization of policy acquisition costs</t>
        </is>
      </c>
      <c r="B49" s="5" t="n">
        <v>-62502</v>
      </c>
      <c r="C49" s="5" t="n">
        <v>-60809</v>
      </c>
    </row>
    <row r="50">
      <c r="A50" s="4" t="inlineStr">
        <is>
          <t>Other underwriting expenses</t>
        </is>
      </c>
      <c r="B50" s="5" t="n">
        <v>-14569</v>
      </c>
      <c r="C50" s="5" t="n">
        <v>-13907</v>
      </c>
    </row>
    <row r="51">
      <c r="A51" s="4" t="inlineStr">
        <is>
          <t>Products expenses</t>
        </is>
      </c>
      <c r="B51" s="5" t="n">
        <v>0</v>
      </c>
      <c r="C51" s="5" t="n">
        <v>0</v>
      </c>
    </row>
    <row r="52">
      <c r="A52" s="4" t="inlineStr">
        <is>
          <t>Services and other expenses</t>
        </is>
      </c>
      <c r="B52" s="5" t="n">
        <v>0</v>
      </c>
      <c r="C52" s="5" t="n">
        <v>0</v>
      </c>
    </row>
    <row r="53">
      <c r="A53" s="4" t="inlineStr">
        <is>
          <t>Operating Income</t>
        </is>
      </c>
      <c r="B53" s="5" t="n">
        <v>25033</v>
      </c>
      <c r="C53" s="5" t="n">
        <v>12010</v>
      </c>
    </row>
    <row r="54">
      <c r="A54" s="4" t="inlineStr">
        <is>
          <t>Investing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Earned premiums</t>
        </is>
      </c>
      <c r="B56" s="5" t="n">
        <v>0</v>
      </c>
      <c r="C56" s="5" t="n">
        <v>0</v>
      </c>
    </row>
    <row r="57">
      <c r="A57" s="4" t="inlineStr">
        <is>
          <t>Net investment income</t>
        </is>
      </c>
      <c r="B57" s="5" t="n">
        <v>235601</v>
      </c>
      <c r="C57" s="5" t="n">
        <v>217204</v>
      </c>
    </row>
    <row r="58">
      <c r="A58" s="4" t="inlineStr">
        <is>
          <t>Net investment gains (losses)</t>
        </is>
      </c>
      <c r="B58" s="5" t="n">
        <v>-149071</v>
      </c>
      <c r="C58" s="5" t="n">
        <v>902281</v>
      </c>
    </row>
    <row r="59">
      <c r="A59" s="4" t="inlineStr">
        <is>
          <t>Products revenues</t>
        </is>
      </c>
      <c r="B59" s="5" t="n">
        <v>0</v>
      </c>
      <c r="C59" s="5" t="n">
        <v>0</v>
      </c>
    </row>
    <row r="60">
      <c r="A60" s="4" t="inlineStr">
        <is>
          <t>Services and other revenues</t>
        </is>
      </c>
      <c r="B60" s="5" t="n">
        <v>-4610</v>
      </c>
      <c r="C60" s="5" t="n">
        <v>20846</v>
      </c>
    </row>
    <row r="61">
      <c r="A61" s="4" t="inlineStr">
        <is>
          <t>Operating revenues</t>
        </is>
      </c>
      <c r="B61" s="5" t="n">
        <v>81920</v>
      </c>
      <c r="C61" s="5" t="n">
        <v>1140331</v>
      </c>
    </row>
    <row r="62">
      <c r="A62" s="4" t="inlineStr">
        <is>
          <t>Attritional Current Year Claims and Claims Adjustment Expense</t>
        </is>
      </c>
      <c r="B62" s="5" t="n">
        <v>0</v>
      </c>
      <c r="C62" s="5" t="n">
        <v>0</v>
      </c>
    </row>
    <row r="63">
      <c r="A63" s="4" t="inlineStr">
        <is>
          <t>Catastrophe Current Year Claims and Claims Adjustment Expense</t>
        </is>
      </c>
      <c r="B63" s="5" t="n">
        <v>0</v>
      </c>
      <c r="C63" s="5" t="n">
        <v>0</v>
      </c>
    </row>
    <row r="64">
      <c r="A64" s="4" t="inlineStr">
        <is>
          <t>Losses and loss adjustment expenses, prior accident year</t>
        </is>
      </c>
      <c r="B64" s="5" t="n">
        <v>0</v>
      </c>
      <c r="C64" s="5" t="n">
        <v>0</v>
      </c>
    </row>
    <row r="65">
      <c r="A65" s="4" t="inlineStr">
        <is>
          <t>Amortization of policy acquisition costs</t>
        </is>
      </c>
      <c r="B65" s="5" t="n">
        <v>0</v>
      </c>
      <c r="C65" s="5" t="n">
        <v>0</v>
      </c>
    </row>
    <row r="66">
      <c r="A66" s="4" t="inlineStr">
        <is>
          <t>Other underwriting expenses</t>
        </is>
      </c>
      <c r="B66" s="5" t="n">
        <v>0</v>
      </c>
      <c r="C66" s="5" t="n">
        <v>0</v>
      </c>
    </row>
    <row r="67">
      <c r="A67" s="4" t="inlineStr">
        <is>
          <t>Products expenses</t>
        </is>
      </c>
      <c r="B67" s="5" t="n">
        <v>0</v>
      </c>
      <c r="C67" s="5" t="n">
        <v>0</v>
      </c>
    </row>
    <row r="68">
      <c r="A68" s="4" t="inlineStr">
        <is>
          <t>Services and other expenses</t>
        </is>
      </c>
      <c r="B68" s="5" t="n">
        <v>0</v>
      </c>
      <c r="C68" s="5" t="n">
        <v>0</v>
      </c>
    </row>
    <row r="69">
      <c r="A69" s="4" t="inlineStr">
        <is>
          <t>Operating Income</t>
        </is>
      </c>
      <c r="B69" s="5" t="n">
        <v>81920</v>
      </c>
      <c r="C69" s="5" t="n">
        <v>1140331</v>
      </c>
    </row>
    <row r="70">
      <c r="A70" s="4" t="inlineStr">
        <is>
          <t>Markel Ventures [Member]</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Earned premiums</t>
        </is>
      </c>
      <c r="B72" s="5" t="n">
        <v>0</v>
      </c>
      <c r="C72" s="5" t="n">
        <v>0</v>
      </c>
    </row>
    <row r="73">
      <c r="A73" s="4" t="inlineStr">
        <is>
          <t>Net investment income</t>
        </is>
      </c>
      <c r="B73" s="5" t="n">
        <v>1494</v>
      </c>
      <c r="C73" s="5" t="n">
        <v>1065</v>
      </c>
    </row>
    <row r="74">
      <c r="A74" s="4" t="inlineStr">
        <is>
          <t>Net investment gains (losses)</t>
        </is>
      </c>
      <c r="B74" s="5" t="n">
        <v>0</v>
      </c>
      <c r="C74" s="5" t="n">
        <v>0</v>
      </c>
    </row>
    <row r="75">
      <c r="A75" s="4" t="inlineStr">
        <is>
          <t>Products revenues</t>
        </is>
      </c>
      <c r="B75" s="5" t="n">
        <v>561124</v>
      </c>
      <c r="C75" s="5" t="n">
        <v>600840</v>
      </c>
    </row>
    <row r="76">
      <c r="A76" s="4" t="inlineStr">
        <is>
          <t>Services and other revenues</t>
        </is>
      </c>
      <c r="B76" s="5" t="n">
        <v>566754</v>
      </c>
      <c r="C76" s="5" t="n">
        <v>538701</v>
      </c>
    </row>
    <row r="77">
      <c r="A77" s="4" t="inlineStr">
        <is>
          <t>Operating revenues</t>
        </is>
      </c>
      <c r="B77" s="5" t="n">
        <v>1129372</v>
      </c>
      <c r="C77" s="5" t="n">
        <v>1140606</v>
      </c>
    </row>
    <row r="78">
      <c r="A78" s="4" t="inlineStr">
        <is>
          <t>Attritional Current Year Claims and Claims Adjustment Expense</t>
        </is>
      </c>
      <c r="B78" s="5" t="n">
        <v>0</v>
      </c>
      <c r="C78" s="5" t="n">
        <v>0</v>
      </c>
    </row>
    <row r="79">
      <c r="A79" s="4" t="inlineStr">
        <is>
          <t>Catastrophe Current Year Claims and Claims Adjustment Expense</t>
        </is>
      </c>
      <c r="B79" s="5" t="n">
        <v>0</v>
      </c>
      <c r="C79" s="5" t="n">
        <v>0</v>
      </c>
    </row>
    <row r="80">
      <c r="A80" s="4" t="inlineStr">
        <is>
          <t>Losses and loss adjustment expenses, prior accident year</t>
        </is>
      </c>
      <c r="B80" s="5" t="n">
        <v>0</v>
      </c>
      <c r="C80" s="5" t="n">
        <v>0</v>
      </c>
    </row>
    <row r="81">
      <c r="A81" s="4" t="inlineStr">
        <is>
          <t>Amortization of policy acquisition costs</t>
        </is>
      </c>
      <c r="B81" s="5" t="n">
        <v>0</v>
      </c>
      <c r="C81" s="5" t="n">
        <v>0</v>
      </c>
    </row>
    <row r="82">
      <c r="A82" s="4" t="inlineStr">
        <is>
          <t>Other underwriting expenses</t>
        </is>
      </c>
      <c r="B82" s="5" t="n">
        <v>0</v>
      </c>
      <c r="C82" s="5" t="n">
        <v>0</v>
      </c>
    </row>
    <row r="83">
      <c r="A83" s="4" t="inlineStr">
        <is>
          <t>Products expenses</t>
        </is>
      </c>
      <c r="B83" s="5" t="n">
        <v>-499908</v>
      </c>
      <c r="C83" s="5" t="n">
        <v>-523247</v>
      </c>
    </row>
    <row r="84">
      <c r="A84" s="4" t="inlineStr">
        <is>
          <t>Services and other expenses</t>
        </is>
      </c>
      <c r="B84" s="5" t="n">
        <v>-526954</v>
      </c>
      <c r="C84" s="5" t="n">
        <v>-513444</v>
      </c>
    </row>
    <row r="85">
      <c r="A85" s="4" t="inlineStr">
        <is>
          <t>Operating Income</t>
        </is>
      </c>
      <c r="B85" s="5" t="n">
        <v>102510</v>
      </c>
      <c r="C85" s="5" t="n">
        <v>103915</v>
      </c>
    </row>
    <row r="86">
      <c r="A86" s="4" t="inlineStr">
        <is>
          <t>Other Insurance Operations [Member]</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Earned premiums</t>
        </is>
      </c>
      <c r="B88" s="5" t="n">
        <v>-26</v>
      </c>
      <c r="C88" s="5" t="n">
        <v>-173</v>
      </c>
    </row>
    <row r="89">
      <c r="A89" s="4" t="inlineStr">
        <is>
          <t>Net investment income</t>
        </is>
      </c>
      <c r="B89" s="5" t="n">
        <v>0</v>
      </c>
      <c r="C89" s="5" t="n">
        <v>0</v>
      </c>
    </row>
    <row r="90">
      <c r="A90" s="4" t="inlineStr">
        <is>
          <t>Net investment gains (losses)</t>
        </is>
      </c>
      <c r="B90" s="5" t="n">
        <v>0</v>
      </c>
      <c r="C90" s="5" t="n">
        <v>0</v>
      </c>
    </row>
    <row r="91">
      <c r="A91" s="4" t="inlineStr">
        <is>
          <t>Products revenues</t>
        </is>
      </c>
      <c r="B91" s="5" t="n">
        <v>0</v>
      </c>
      <c r="C91" s="5" t="n">
        <v>0</v>
      </c>
    </row>
    <row r="92">
      <c r="A92" s="4" t="inlineStr">
        <is>
          <t>Services and other revenues</t>
        </is>
      </c>
      <c r="B92" s="5" t="n">
        <v>98439</v>
      </c>
      <c r="C92" s="5" t="n">
        <v>58091</v>
      </c>
    </row>
    <row r="93">
      <c r="A93" s="4" t="inlineStr">
        <is>
          <t>Operating revenues</t>
        </is>
      </c>
      <c r="B93" s="5" t="n">
        <v>98413</v>
      </c>
      <c r="C93" s="5" t="n">
        <v>57918</v>
      </c>
    </row>
    <row r="94">
      <c r="A94" s="4" t="inlineStr">
        <is>
          <t>Attritional Current Year Claims and Claims Adjustment Expense</t>
        </is>
      </c>
      <c r="B94" s="5" t="n">
        <v>0</v>
      </c>
      <c r="C94" s="5" t="n">
        <v>0</v>
      </c>
    </row>
    <row r="95">
      <c r="A95" s="4" t="inlineStr">
        <is>
          <t>Catastrophe Current Year Claims and Claims Adjustment Expense</t>
        </is>
      </c>
      <c r="B95" s="5" t="n">
        <v>0</v>
      </c>
      <c r="C95" s="5" t="n">
        <v>0</v>
      </c>
    </row>
    <row r="96">
      <c r="A96" s="4" t="inlineStr">
        <is>
          <t>Losses and loss adjustment expenses, prior accident year</t>
        </is>
      </c>
      <c r="B96" s="5" t="n">
        <v>9397</v>
      </c>
      <c r="C96" s="5" t="n">
        <v>-16760</v>
      </c>
    </row>
    <row r="97">
      <c r="A97" s="4" t="inlineStr">
        <is>
          <t>Amortization of policy acquisition costs</t>
        </is>
      </c>
      <c r="B97" s="5" t="n">
        <v>0</v>
      </c>
      <c r="C97" s="5" t="n">
        <v>0</v>
      </c>
    </row>
    <row r="98">
      <c r="A98" s="4" t="inlineStr">
        <is>
          <t>Other underwriting expenses</t>
        </is>
      </c>
      <c r="B98" s="5" t="n">
        <v>-349</v>
      </c>
      <c r="C98" s="5" t="n">
        <v>-1259</v>
      </c>
    </row>
    <row r="99">
      <c r="A99" s="4" t="inlineStr">
        <is>
          <t>Products expenses</t>
        </is>
      </c>
      <c r="B99" s="5" t="n">
        <v>0</v>
      </c>
      <c r="C99" s="5" t="n">
        <v>0</v>
      </c>
    </row>
    <row r="100">
      <c r="A100" s="4" t="inlineStr">
        <is>
          <t>Services and other expenses</t>
        </is>
      </c>
      <c r="B100" s="5" t="n">
        <v>-40674</v>
      </c>
      <c r="C100" s="5" t="n">
        <v>-23394</v>
      </c>
    </row>
    <row r="101">
      <c r="A101" s="4" t="inlineStr">
        <is>
          <t>Operating Income</t>
        </is>
      </c>
      <c r="B101" s="5" t="n">
        <v>66787</v>
      </c>
      <c r="C101" s="5" t="n">
        <v>16505</v>
      </c>
    </row>
    <row r="102">
      <c r="A102" s="4" t="inlineStr">
        <is>
          <t>Corporate [Member]</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Earned premiums</t>
        </is>
      </c>
      <c r="B104" s="5" t="n">
        <v>0</v>
      </c>
      <c r="C104" s="5" t="n">
        <v>0</v>
      </c>
    </row>
    <row r="105">
      <c r="A105" s="4" t="inlineStr">
        <is>
          <t>Net investment income</t>
        </is>
      </c>
      <c r="B105" s="5" t="n">
        <v>0</v>
      </c>
      <c r="C105" s="5" t="n">
        <v>0</v>
      </c>
    </row>
    <row r="106">
      <c r="A106" s="4" t="inlineStr">
        <is>
          <t>Net investment gains (losses)</t>
        </is>
      </c>
      <c r="B106" s="5" t="n">
        <v>0</v>
      </c>
      <c r="C106" s="5" t="n">
        <v>0</v>
      </c>
    </row>
    <row r="107">
      <c r="A107" s="4" t="inlineStr">
        <is>
          <t>Products revenues</t>
        </is>
      </c>
      <c r="B107" s="5" t="n">
        <v>0</v>
      </c>
      <c r="C107" s="5" t="n">
        <v>0</v>
      </c>
    </row>
    <row r="108">
      <c r="A108" s="4" t="inlineStr">
        <is>
          <t>Services and other revenues</t>
        </is>
      </c>
      <c r="B108" s="5" t="n">
        <v>0</v>
      </c>
      <c r="C108" s="5" t="n">
        <v>0</v>
      </c>
    </row>
    <row r="109">
      <c r="A109" s="4" t="inlineStr">
        <is>
          <t>Operating revenues</t>
        </is>
      </c>
      <c r="B109" s="5" t="n">
        <v>0</v>
      </c>
      <c r="C109" s="5" t="n">
        <v>0</v>
      </c>
    </row>
    <row r="110">
      <c r="A110" s="4" t="inlineStr">
        <is>
          <t>Attritional Current Year Claims and Claims Adjustment Expense</t>
        </is>
      </c>
      <c r="B110" s="5" t="n">
        <v>0</v>
      </c>
      <c r="C110" s="5" t="n">
        <v>0</v>
      </c>
    </row>
    <row r="111">
      <c r="A111" s="4" t="inlineStr">
        <is>
          <t>Catastrophe Current Year Claims and Claims Adjustment Expense</t>
        </is>
      </c>
      <c r="B111" s="5" t="n">
        <v>0</v>
      </c>
      <c r="C111" s="5" t="n">
        <v>0</v>
      </c>
    </row>
    <row r="112">
      <c r="A112" s="4" t="inlineStr">
        <is>
          <t>Losses and loss adjustment expenses, prior accident year</t>
        </is>
      </c>
      <c r="B112" s="5" t="n">
        <v>0</v>
      </c>
      <c r="C112" s="5" t="n">
        <v>0</v>
      </c>
    </row>
    <row r="113">
      <c r="A113" s="4" t="inlineStr">
        <is>
          <t>Amortization of policy acquisition costs</t>
        </is>
      </c>
      <c r="B113" s="5" t="n">
        <v>0</v>
      </c>
      <c r="C113" s="5" t="n">
        <v>0</v>
      </c>
    </row>
    <row r="114">
      <c r="A114" s="4" t="inlineStr">
        <is>
          <t>Other underwriting expenses</t>
        </is>
      </c>
      <c r="B114" s="5" t="n">
        <v>0</v>
      </c>
      <c r="C114" s="5" t="n">
        <v>0</v>
      </c>
    </row>
    <row r="115">
      <c r="A115" s="4" t="inlineStr">
        <is>
          <t>Products expenses</t>
        </is>
      </c>
      <c r="B115" s="5" t="n">
        <v>0</v>
      </c>
      <c r="C115" s="5" t="n">
        <v>0</v>
      </c>
    </row>
    <row r="116">
      <c r="A116" s="4" t="inlineStr">
        <is>
          <t>Services and other expenses</t>
        </is>
      </c>
      <c r="B116" s="5" t="n">
        <v>0</v>
      </c>
      <c r="C116" s="5" t="n">
        <v>0</v>
      </c>
    </row>
    <row r="117">
      <c r="A117" s="4" t="inlineStr">
        <is>
          <t>Amortization of acquired intangible assets</t>
        </is>
      </c>
      <c r="B117" s="5" t="n">
        <v>-46942</v>
      </c>
      <c r="C117" s="5" t="n">
        <v>-44285</v>
      </c>
    </row>
    <row r="118">
      <c r="A118" s="4" t="inlineStr">
        <is>
          <t>Operating Income</t>
        </is>
      </c>
      <c r="B118" s="6" t="n">
        <v>-46942</v>
      </c>
      <c r="C118" s="6" t="n">
        <v>-4428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isclosures (Summary of Additional Measures for Markel Ventures) (Details) - Markel Ventures [Member]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t>
        </is>
      </c>
      <c r="B4" s="6" t="n">
        <v>32235</v>
      </c>
      <c r="C4" s="6" t="n">
        <v>29730</v>
      </c>
    </row>
    <row r="5">
      <c r="A5" s="4" t="inlineStr">
        <is>
          <t>Capital expenditure</t>
        </is>
      </c>
      <c r="B5" s="6" t="n">
        <v>27955</v>
      </c>
      <c r="C5" s="6" t="n">
        <v>6250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isclosures (Reconciliation Of Segment Assets To The Company's Consolidated Balance She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64599055</v>
      </c>
      <c r="C3" s="6" t="n">
        <v>61897982</v>
      </c>
    </row>
    <row r="4">
      <c r="A4" s="4" t="inlineStr">
        <is>
          <t>Other Insurance Operation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2645919</v>
      </c>
      <c r="C6" s="5" t="n">
        <v>11017176</v>
      </c>
    </row>
    <row r="7">
      <c r="A7" s="4" t="inlineStr">
        <is>
          <t>Segment asse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1953136</v>
      </c>
      <c r="C9" s="5" t="n">
        <v>50880806</v>
      </c>
    </row>
    <row r="10">
      <c r="A10" s="4" t="inlineStr">
        <is>
          <t>Segment assets [Member] | Investing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4663214</v>
      </c>
      <c r="C12" s="5" t="n">
        <v>34272049</v>
      </c>
    </row>
    <row r="13">
      <c r="A13" s="4" t="inlineStr">
        <is>
          <t>Segment assets [Member] | Underwri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1260596</v>
      </c>
      <c r="C15" s="5" t="n">
        <v>10784528</v>
      </c>
    </row>
    <row r="16">
      <c r="A16" s="4" t="inlineStr">
        <is>
          <t>Segment assets [Member] | Markel Ventur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6029326</v>
      </c>
      <c r="C18" s="6" t="n">
        <v>58242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spositions (Narrative) (Details) - USD ($) $ in Thousands</t>
        </is>
      </c>
      <c r="D1" s="2" t="inlineStr">
        <is>
          <t>3 Months Ended</t>
        </is>
      </c>
    </row>
    <row r="2">
      <c r="B2" s="2" t="inlineStr">
        <is>
          <t>Jan. 16, 2025</t>
        </is>
      </c>
      <c r="C2" s="2" t="inlineStr">
        <is>
          <t>Jun. 28, 2024</t>
        </is>
      </c>
      <c r="D2" s="2" t="inlineStr">
        <is>
          <t>Mar. 31, 2025</t>
        </is>
      </c>
      <c r="E2" s="2" t="inlineStr">
        <is>
          <t>Sep. 12, 2024</t>
        </is>
      </c>
    </row>
    <row r="3">
      <c r="A3" s="4" t="inlineStr">
        <is>
          <t>Educational Partners International</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8" t="n">
        <v>0.68</v>
      </c>
    </row>
    <row r="6">
      <c r="A6" s="4" t="inlineStr">
        <is>
          <t>Equity method investments</t>
        </is>
      </c>
      <c r="B6" s="4" t="inlineStr">
        <is>
          <t xml:space="preserve"> </t>
        </is>
      </c>
      <c r="C6" s="4" t="inlineStr">
        <is>
          <t xml:space="preserve"> </t>
        </is>
      </c>
      <c r="D6" s="4" t="inlineStr">
        <is>
          <t xml:space="preserve"> </t>
        </is>
      </c>
      <c r="E6" s="6" t="n">
        <v>167700</v>
      </c>
    </row>
    <row r="7">
      <c r="A7" s="4" t="inlineStr">
        <is>
          <t>Valor Environmental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acquired</t>
        </is>
      </c>
      <c r="B9" s="4" t="inlineStr">
        <is>
          <t xml:space="preserve"> </t>
        </is>
      </c>
      <c r="C9" s="8" t="n">
        <v>0.98</v>
      </c>
      <c r="D9" s="4" t="inlineStr">
        <is>
          <t xml:space="preserve"> </t>
        </is>
      </c>
      <c r="E9" s="4" t="inlineStr">
        <is>
          <t xml:space="preserve"> </t>
        </is>
      </c>
    </row>
    <row r="10">
      <c r="A10" s="4" t="inlineStr">
        <is>
          <t>Total purchase consideration</t>
        </is>
      </c>
      <c r="B10" s="4" t="inlineStr">
        <is>
          <t xml:space="preserve"> </t>
        </is>
      </c>
      <c r="C10" s="6" t="n">
        <v>156400</v>
      </c>
      <c r="D10" s="4" t="inlineStr">
        <is>
          <t xml:space="preserve"> </t>
        </is>
      </c>
      <c r="E10" s="4" t="inlineStr">
        <is>
          <t xml:space="preserve"> </t>
        </is>
      </c>
    </row>
    <row r="11">
      <c r="A11" s="4" t="inlineStr">
        <is>
          <t>Cash consideration</t>
        </is>
      </c>
      <c r="B11" s="4" t="inlineStr">
        <is>
          <t xml:space="preserve"> </t>
        </is>
      </c>
      <c r="C11" s="6" t="n">
        <v>156400</v>
      </c>
      <c r="D11" s="4" t="inlineStr">
        <is>
          <t xml:space="preserve"> </t>
        </is>
      </c>
      <c r="E11" s="4" t="inlineStr">
        <is>
          <t xml:space="preserve"> </t>
        </is>
      </c>
    </row>
    <row r="12">
      <c r="A12" s="4" t="inlineStr">
        <is>
          <t>Goodwill, Acquired During Period</t>
        </is>
      </c>
      <c r="B12" s="4" t="inlineStr">
        <is>
          <t xml:space="preserve"> </t>
        </is>
      </c>
      <c r="C12" s="4" t="inlineStr">
        <is>
          <t xml:space="preserve"> </t>
        </is>
      </c>
      <c r="D12" s="6" t="n">
        <v>73400</v>
      </c>
      <c r="E12" s="4" t="inlineStr">
        <is>
          <t xml:space="preserve"> </t>
        </is>
      </c>
    </row>
    <row r="13">
      <c r="A13" s="4" t="inlineStr">
        <is>
          <t>Expected tax deductible goodwill</t>
        </is>
      </c>
      <c r="B13" s="4" t="inlineStr">
        <is>
          <t xml:space="preserve"> </t>
        </is>
      </c>
      <c r="C13" s="4" t="inlineStr">
        <is>
          <t xml:space="preserve"> </t>
        </is>
      </c>
      <c r="D13" s="5" t="n">
        <v>0</v>
      </c>
      <c r="E13" s="4" t="inlineStr">
        <is>
          <t xml:space="preserve"> </t>
        </is>
      </c>
    </row>
    <row r="14">
      <c r="A14" s="4" t="inlineStr">
        <is>
          <t>Finite-lived intangible assets</t>
        </is>
      </c>
      <c r="B14" s="4" t="inlineStr">
        <is>
          <t xml:space="preserve"> </t>
        </is>
      </c>
      <c r="C14" s="4" t="inlineStr">
        <is>
          <t xml:space="preserve"> </t>
        </is>
      </c>
      <c r="D14" s="5" t="n">
        <v>92500</v>
      </c>
      <c r="E14" s="4" t="inlineStr">
        <is>
          <t xml:space="preserve"> </t>
        </is>
      </c>
    </row>
    <row r="15">
      <c r="A15" s="4" t="inlineStr">
        <is>
          <t>Finite-Lived Intangible Assets, Period Increase (Decrease)</t>
        </is>
      </c>
      <c r="B15" s="4" t="inlineStr">
        <is>
          <t xml:space="preserve"> </t>
        </is>
      </c>
      <c r="C15" s="4" t="inlineStr">
        <is>
          <t xml:space="preserve"> </t>
        </is>
      </c>
      <c r="D15" s="5" t="n">
        <v>43500</v>
      </c>
      <c r="E15" s="4" t="inlineStr">
        <is>
          <t xml:space="preserve"> </t>
        </is>
      </c>
    </row>
    <row r="16">
      <c r="A16" s="4" t="inlineStr">
        <is>
          <t>Goodwill, Period Increase (Decrease)</t>
        </is>
      </c>
      <c r="B16" s="4" t="inlineStr">
        <is>
          <t xml:space="preserve"> </t>
        </is>
      </c>
      <c r="C16" s="4" t="inlineStr">
        <is>
          <t xml:space="preserve"> </t>
        </is>
      </c>
      <c r="D16" s="5" t="n">
        <v>-34200</v>
      </c>
      <c r="E16" s="4" t="inlineStr">
        <is>
          <t xml:space="preserve"> </t>
        </is>
      </c>
    </row>
    <row r="17">
      <c r="A17" s="4" t="inlineStr">
        <is>
          <t>Valor Environmental [Member]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s</t>
        </is>
      </c>
      <c r="B19" s="4" t="inlineStr">
        <is>
          <t xml:space="preserve"> </t>
        </is>
      </c>
      <c r="C19" s="4" t="inlineStr">
        <is>
          <t xml:space="preserve"> </t>
        </is>
      </c>
      <c r="D19" s="6" t="n">
        <v>82000</v>
      </c>
      <c r="E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17 years</t>
        </is>
      </c>
      <c r="E20" s="4" t="inlineStr">
        <is>
          <t xml:space="preserve"> </t>
        </is>
      </c>
    </row>
    <row r="21">
      <c r="A21" s="4" t="inlineStr">
        <is>
          <t>Valor Environmental [Member] | Trade Nam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t>
        </is>
      </c>
      <c r="B23" s="4" t="inlineStr">
        <is>
          <t xml:space="preserve"> </t>
        </is>
      </c>
      <c r="C23" s="4" t="inlineStr">
        <is>
          <t xml:space="preserve"> </t>
        </is>
      </c>
      <c r="D23" s="6" t="n">
        <v>6000</v>
      </c>
      <c r="E23" s="4" t="inlineStr">
        <is>
          <t xml:space="preserve"> </t>
        </is>
      </c>
    </row>
    <row r="24">
      <c r="A24" s="4" t="inlineStr">
        <is>
          <t>Acquired Finite-Lived Intangible Assets, Weighted Average Useful Life</t>
        </is>
      </c>
      <c r="B24" s="4" t="inlineStr">
        <is>
          <t xml:space="preserve"> </t>
        </is>
      </c>
      <c r="C24" s="4" t="inlineStr">
        <is>
          <t xml:space="preserve"> </t>
        </is>
      </c>
      <c r="D24" s="4" t="inlineStr">
        <is>
          <t>15 years</t>
        </is>
      </c>
      <c r="E24" s="4" t="inlineStr">
        <is>
          <t xml:space="preserve"> </t>
        </is>
      </c>
    </row>
    <row r="25">
      <c r="A25" s="4" t="inlineStr">
        <is>
          <t>Valor Environmental [Member] | Other Intangible Asse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s</t>
        </is>
      </c>
      <c r="B27" s="4" t="inlineStr">
        <is>
          <t xml:space="preserve"> </t>
        </is>
      </c>
      <c r="C27" s="4" t="inlineStr">
        <is>
          <t xml:space="preserve"> </t>
        </is>
      </c>
      <c r="D27" s="6" t="n">
        <v>4500</v>
      </c>
      <c r="E27" s="4" t="inlineStr">
        <is>
          <t xml:space="preserve"> </t>
        </is>
      </c>
    </row>
    <row r="28">
      <c r="A28" s="4" t="inlineStr">
        <is>
          <t>Acquired Finite-Lived Intangible Assets, Weighted Average Useful Life</t>
        </is>
      </c>
      <c r="B28" s="4" t="inlineStr">
        <is>
          <t xml:space="preserve"> </t>
        </is>
      </c>
      <c r="C28" s="4" t="inlineStr">
        <is>
          <t xml:space="preserve"> </t>
        </is>
      </c>
      <c r="D28" s="4" t="inlineStr">
        <is>
          <t>5 years</t>
        </is>
      </c>
      <c r="E28" s="4" t="inlineStr">
        <is>
          <t xml:space="preserve"> </t>
        </is>
      </c>
    </row>
    <row r="29">
      <c r="A29" s="4" t="inlineStr">
        <is>
          <t>Educational Partners International</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Goodwill, Acquired During Period</t>
        </is>
      </c>
      <c r="B31" s="6" t="n">
        <v>70300</v>
      </c>
      <c r="C31" s="4" t="inlineStr">
        <is>
          <t xml:space="preserve"> </t>
        </is>
      </c>
      <c r="D31" s="4" t="inlineStr">
        <is>
          <t xml:space="preserve"> </t>
        </is>
      </c>
      <c r="E31" s="4" t="inlineStr">
        <is>
          <t xml:space="preserve"> </t>
        </is>
      </c>
    </row>
    <row r="32">
      <c r="A32" s="4" t="inlineStr">
        <is>
          <t>Finite-lived intangible assets</t>
        </is>
      </c>
      <c r="B32" s="5" t="n">
        <v>177000</v>
      </c>
      <c r="C32" s="4" t="inlineStr">
        <is>
          <t xml:space="preserve"> </t>
        </is>
      </c>
      <c r="D32" s="4" t="inlineStr">
        <is>
          <t xml:space="preserve"> </t>
        </is>
      </c>
      <c r="E32" s="4" t="inlineStr">
        <is>
          <t xml:space="preserve"> </t>
        </is>
      </c>
    </row>
    <row r="33">
      <c r="A33" s="4" t="inlineStr">
        <is>
          <t>Business Combination, Acquisition of Less than 100 Percent, Noncontrolling Interest, Fair Value</t>
        </is>
      </c>
      <c r="B33" s="6" t="n">
        <v>812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Narrative) (Details) $ in Thousands</t>
        </is>
      </c>
      <c r="B1" s="2" t="inlineStr">
        <is>
          <t>Mar. 31, 2025 USD ($) securities</t>
        </is>
      </c>
      <c r="C1" s="2" t="inlineStr">
        <is>
          <t>Dec. 31, 2024 USD ($) securities</t>
        </is>
      </c>
    </row>
    <row r="2">
      <c r="A2" s="3" t="inlineStr">
        <is>
          <t>Schedule of Investments [Line Items]</t>
        </is>
      </c>
      <c r="B2" s="4" t="inlineStr">
        <is>
          <t xml:space="preserve"> </t>
        </is>
      </c>
      <c r="C2" s="4" t="inlineStr">
        <is>
          <t xml:space="preserve"> </t>
        </is>
      </c>
    </row>
    <row r="3">
      <c r="A3" s="4" t="inlineStr">
        <is>
          <t>Available-for-sale fixed maturity securities in unrealized loss position, number of positions | securities</t>
        </is>
      </c>
      <c r="B3" s="5" t="n">
        <v>1225</v>
      </c>
      <c r="C3" s="5" t="n">
        <v>1485</v>
      </c>
    </row>
    <row r="4">
      <c r="A4" s="4" t="inlineStr">
        <is>
          <t>Available-for-sale securities, estimated fair value</t>
        </is>
      </c>
      <c r="B4" s="6" t="n">
        <v>11398176</v>
      </c>
      <c r="C4" s="6" t="n">
        <v>12570401</v>
      </c>
    </row>
    <row r="5">
      <c r="A5" s="4" t="inlineStr">
        <is>
          <t>Available-for-sale securities, gross unrealized holding losses</t>
        </is>
      </c>
      <c r="B5" s="6" t="n">
        <v>-546878</v>
      </c>
      <c r="C5" s="6" t="n">
        <v>-743003</v>
      </c>
    </row>
    <row r="6">
      <c r="A6" s="4" t="inlineStr">
        <is>
          <t>Number of available-for-sale fixed maturity securities positions in a continuous unrealized loss position for one year or longer at period end | securities</t>
        </is>
      </c>
      <c r="B6" s="5" t="n">
        <v>932</v>
      </c>
      <c r="C6" s="5" t="n">
        <v>966</v>
      </c>
    </row>
    <row r="7">
      <c r="A7" s="4" t="inlineStr">
        <is>
          <t>Available-for-sale securities, estimated fair value, 12 months or longer</t>
        </is>
      </c>
      <c r="B7" s="6" t="n">
        <v>7244968</v>
      </c>
      <c r="C7" s="6" t="n">
        <v>7448033</v>
      </c>
    </row>
    <row r="8">
      <c r="A8" s="4" t="inlineStr">
        <is>
          <t>Available-for-sale securities, gross unrealized holding losses, 12 months or longer</t>
        </is>
      </c>
      <c r="B8" s="5" t="n">
        <v>-514200</v>
      </c>
      <c r="C8" s="5" t="n">
        <v>-633124</v>
      </c>
    </row>
    <row r="9">
      <c r="A9" s="4" t="inlineStr">
        <is>
          <t>Investments, available-for-sale, allowance for credit losses</t>
        </is>
      </c>
      <c r="B9" s="6" t="n">
        <v>0</v>
      </c>
      <c r="C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ixed maturity securities, available-for-sale, amortized cost</t>
        </is>
      </c>
      <c r="B3" s="6" t="n">
        <v>16716601</v>
      </c>
      <c r="C3" s="4" t="inlineStr">
        <is>
          <t xml:space="preserve"> </t>
        </is>
      </c>
    </row>
    <row r="4">
      <c r="A4" s="4" t="inlineStr">
        <is>
          <t>Available-for-sale fixed maturity securities, estimated fair value</t>
        </is>
      </c>
      <c r="B4" s="5" t="n">
        <v>16277629</v>
      </c>
      <c r="C4" s="6" t="n">
        <v>15745539</v>
      </c>
    </row>
    <row r="5">
      <c r="A5" s="4" t="inlineStr">
        <is>
          <t>Investments, available-for-sale, amortized cost</t>
        </is>
      </c>
      <c r="B5" s="5" t="n">
        <v>18817651</v>
      </c>
      <c r="C5" s="5" t="n">
        <v>18988664</v>
      </c>
    </row>
    <row r="6">
      <c r="A6" s="4" t="inlineStr">
        <is>
          <t>Investments, available-for-sale, gross unrealized holding gains</t>
        </is>
      </c>
      <c r="B6" s="5" t="n">
        <v>105889</v>
      </c>
      <c r="C6" s="5" t="n">
        <v>24788</v>
      </c>
    </row>
    <row r="7">
      <c r="A7" s="4" t="inlineStr">
        <is>
          <t>Investments, available-for-sale, gross unrealized holding losses</t>
        </is>
      </c>
      <c r="B7" s="5" t="n">
        <v>-546878</v>
      </c>
      <c r="C7" s="5" t="n">
        <v>-743003</v>
      </c>
    </row>
    <row r="8">
      <c r="A8" s="4" t="inlineStr">
        <is>
          <t>Investments, available-for-sale, estimated fair value</t>
        </is>
      </c>
      <c r="B8" s="5" t="n">
        <v>18376662</v>
      </c>
      <c r="C8" s="5" t="n">
        <v>18270449</v>
      </c>
    </row>
    <row r="9">
      <c r="A9" s="4" t="inlineStr">
        <is>
          <t>U.S. Treasur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maturity securities, available-for-sale, amortized cost</t>
        </is>
      </c>
      <c r="B11" s="5" t="n">
        <v>5257869</v>
      </c>
      <c r="C11" s="5" t="n">
        <v>5147365</v>
      </c>
    </row>
    <row r="12">
      <c r="A12" s="4" t="inlineStr">
        <is>
          <t>Available-for-sale fixed maturity securities, gross unrealized holding gains</t>
        </is>
      </c>
      <c r="B12" s="5" t="n">
        <v>39374</v>
      </c>
      <c r="C12" s="5" t="n">
        <v>8962</v>
      </c>
    </row>
    <row r="13">
      <c r="A13" s="4" t="inlineStr">
        <is>
          <t>Available-for-sale fixed maturity securities, gross unrealized holding losses</t>
        </is>
      </c>
      <c r="B13" s="5" t="n">
        <v>-33562</v>
      </c>
      <c r="C13" s="5" t="n">
        <v>-68469</v>
      </c>
    </row>
    <row r="14">
      <c r="A14" s="4" t="inlineStr">
        <is>
          <t>Available-for-sale fixed maturity securities, estimated fair value</t>
        </is>
      </c>
      <c r="B14" s="5" t="n">
        <v>5263681</v>
      </c>
      <c r="C14" s="5" t="n">
        <v>5087858</v>
      </c>
    </row>
    <row r="15">
      <c r="A15" s="4" t="inlineStr">
        <is>
          <t>U.S. government-sponsored enterpris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available-for-sale, amortized cost</t>
        </is>
      </c>
      <c r="B17" s="5" t="n">
        <v>1495738</v>
      </c>
      <c r="C17" s="5" t="n">
        <v>1445171</v>
      </c>
    </row>
    <row r="18">
      <c r="A18" s="4" t="inlineStr">
        <is>
          <t>Available-for-sale fixed maturity securities, gross unrealized holding gains</t>
        </is>
      </c>
      <c r="B18" s="5" t="n">
        <v>11133</v>
      </c>
      <c r="C18" s="5" t="n">
        <v>2976</v>
      </c>
    </row>
    <row r="19">
      <c r="A19" s="4" t="inlineStr">
        <is>
          <t>Available-for-sale fixed maturity securities, gross unrealized holding losses</t>
        </is>
      </c>
      <c r="B19" s="5" t="n">
        <v>-77553</v>
      </c>
      <c r="C19" s="5" t="n">
        <v>-101911</v>
      </c>
    </row>
    <row r="20">
      <c r="A20" s="4" t="inlineStr">
        <is>
          <t>Available-for-sale fixed maturity securities, estimated fair value</t>
        </is>
      </c>
      <c r="B20" s="5" t="n">
        <v>1429318</v>
      </c>
      <c r="C20" s="5" t="n">
        <v>1346236</v>
      </c>
    </row>
    <row r="21">
      <c r="A21" s="4" t="inlineStr">
        <is>
          <t>Obligations of states, municipalities and political subdivision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y securities, available-for-sale, amortized cost</t>
        </is>
      </c>
      <c r="B23" s="5" t="n">
        <v>3777894</v>
      </c>
      <c r="C23" s="5" t="n">
        <v>3813146</v>
      </c>
    </row>
    <row r="24">
      <c r="A24" s="4" t="inlineStr">
        <is>
          <t>Available-for-sale fixed maturity securities, gross unrealized holding gains</t>
        </is>
      </c>
      <c r="B24" s="5" t="n">
        <v>15465</v>
      </c>
      <c r="C24" s="5" t="n">
        <v>5866</v>
      </c>
    </row>
    <row r="25">
      <c r="A25" s="4" t="inlineStr">
        <is>
          <t>Available-for-sale fixed maturity securities, gross unrealized holding losses</t>
        </is>
      </c>
      <c r="B25" s="5" t="n">
        <v>-153987</v>
      </c>
      <c r="C25" s="5" t="n">
        <v>-199520</v>
      </c>
    </row>
    <row r="26">
      <c r="A26" s="4" t="inlineStr">
        <is>
          <t>Available-for-sale fixed maturity securities, estimated fair value</t>
        </is>
      </c>
      <c r="B26" s="5" t="n">
        <v>3639372</v>
      </c>
      <c r="C26" s="5" t="n">
        <v>3619492</v>
      </c>
    </row>
    <row r="27">
      <c r="A27" s="4" t="inlineStr">
        <is>
          <t>Foreign governments, agencies and supranational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maturity securities, available-for-sale, amortized cost</t>
        </is>
      </c>
      <c r="B29" s="5" t="n">
        <v>3067330</v>
      </c>
      <c r="C29" s="5" t="n">
        <v>2909561</v>
      </c>
    </row>
    <row r="30">
      <c r="A30" s="4" t="inlineStr">
        <is>
          <t>Available-for-sale fixed maturity securities, gross unrealized holding gains</t>
        </is>
      </c>
      <c r="B30" s="5" t="n">
        <v>26273</v>
      </c>
      <c r="C30" s="5" t="n">
        <v>4264</v>
      </c>
    </row>
    <row r="31">
      <c r="A31" s="4" t="inlineStr">
        <is>
          <t>Available-for-sale fixed maturity securities, gross unrealized holding losses</t>
        </is>
      </c>
      <c r="B31" s="5" t="n">
        <v>-160800</v>
      </c>
      <c r="C31" s="5" t="n">
        <v>-207302</v>
      </c>
    </row>
    <row r="32">
      <c r="A32" s="4" t="inlineStr">
        <is>
          <t>Available-for-sale fixed maturity securities, estimated fair value</t>
        </is>
      </c>
      <c r="B32" s="5" t="n">
        <v>2932803</v>
      </c>
      <c r="C32" s="5" t="n">
        <v>2706523</v>
      </c>
    </row>
    <row r="33">
      <c r="A33" s="4" t="inlineStr">
        <is>
          <t>Agency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y securities, available-for-sale, amortized cost</t>
        </is>
      </c>
      <c r="B35" s="5" t="n">
        <v>2776864</v>
      </c>
      <c r="C35" s="5" t="n">
        <v>2771589</v>
      </c>
    </row>
    <row r="36">
      <c r="A36" s="4" t="inlineStr">
        <is>
          <t>Available-for-sale fixed maturity securities, gross unrealized holding gains</t>
        </is>
      </c>
      <c r="B36" s="5" t="n">
        <v>13005</v>
      </c>
      <c r="C36" s="5" t="n">
        <v>2096</v>
      </c>
    </row>
    <row r="37">
      <c r="A37" s="4" t="inlineStr">
        <is>
          <t>Available-for-sale fixed maturity securities, gross unrealized holding losses</t>
        </is>
      </c>
      <c r="B37" s="5" t="n">
        <v>-90997</v>
      </c>
      <c r="C37" s="5" t="n">
        <v>-123872</v>
      </c>
    </row>
    <row r="38">
      <c r="A38" s="4" t="inlineStr">
        <is>
          <t>Available-for-sale fixed maturity securities, estimated fair value</t>
        </is>
      </c>
      <c r="B38" s="5" t="n">
        <v>2698872</v>
      </c>
      <c r="C38" s="5" t="n">
        <v>2649813</v>
      </c>
    </row>
    <row r="39">
      <c r="A39" s="4" t="inlineStr">
        <is>
          <t>Non-agency mortgage-backed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ixed maturity securities, available-for-sale, amortized cost</t>
        </is>
      </c>
      <c r="B41" s="5" t="n">
        <v>104737</v>
      </c>
      <c r="C41" s="5" t="n">
        <v>122373</v>
      </c>
    </row>
    <row r="42">
      <c r="A42" s="4" t="inlineStr">
        <is>
          <t>Available-for-sale fixed maturity securities, gross unrealized holding gains</t>
        </is>
      </c>
      <c r="B42" s="5" t="n">
        <v>0</v>
      </c>
      <c r="C42" s="5" t="n">
        <v>0</v>
      </c>
    </row>
    <row r="43">
      <c r="A43" s="4" t="inlineStr">
        <is>
          <t>Available-for-sale fixed maturity securities, gross unrealized holding losses</t>
        </is>
      </c>
      <c r="B43" s="5" t="n">
        <v>-2783</v>
      </c>
      <c r="C43" s="5" t="n">
        <v>-4343</v>
      </c>
    </row>
    <row r="44">
      <c r="A44" s="4" t="inlineStr">
        <is>
          <t>Available-for-sale fixed maturity securities, estimated fair value</t>
        </is>
      </c>
      <c r="B44" s="5" t="n">
        <v>101954</v>
      </c>
      <c r="C44" s="5" t="n">
        <v>118030</v>
      </c>
    </row>
    <row r="45">
      <c r="A45" s="4" t="inlineStr">
        <is>
          <t>Corporate and university bond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ixed maturity securities, available-for-sale, amortized cost</t>
        </is>
      </c>
      <c r="B47" s="5" t="n">
        <v>236169</v>
      </c>
      <c r="C47" s="5" t="n">
        <v>248518</v>
      </c>
    </row>
    <row r="48">
      <c r="A48" s="4" t="inlineStr">
        <is>
          <t>Available-for-sale fixed maturity securities, gross unrealized holding gains</t>
        </is>
      </c>
      <c r="B48" s="5" t="n">
        <v>268</v>
      </c>
      <c r="C48" s="5" t="n">
        <v>76</v>
      </c>
    </row>
    <row r="49">
      <c r="A49" s="4" t="inlineStr">
        <is>
          <t>Available-for-sale fixed maturity securities, gross unrealized holding losses</t>
        </is>
      </c>
      <c r="B49" s="5" t="n">
        <v>-24808</v>
      </c>
      <c r="C49" s="5" t="n">
        <v>-31007</v>
      </c>
    </row>
    <row r="50">
      <c r="A50" s="4" t="inlineStr">
        <is>
          <t>Available-for-sale fixed maturity securities, estimated fair value</t>
        </is>
      </c>
      <c r="B50" s="5" t="n">
        <v>211629</v>
      </c>
      <c r="C50" s="5" t="n">
        <v>217587</v>
      </c>
    </row>
    <row r="51">
      <c r="A51" s="4" t="inlineStr">
        <is>
          <t>Total fixed maturity securities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Fixed maturity securities, available-for-sale, amortized cost</t>
        </is>
      </c>
      <c r="B53" s="5" t="n">
        <v>16716601</v>
      </c>
      <c r="C53" s="5" t="n">
        <v>16457723</v>
      </c>
    </row>
    <row r="54">
      <c r="A54" s="4" t="inlineStr">
        <is>
          <t>Available-for-sale fixed maturity securities, gross unrealized holding gains</t>
        </is>
      </c>
      <c r="B54" s="5" t="n">
        <v>105518</v>
      </c>
      <c r="C54" s="5" t="n">
        <v>24240</v>
      </c>
    </row>
    <row r="55">
      <c r="A55" s="4" t="inlineStr">
        <is>
          <t>Available-for-sale fixed maturity securities, gross unrealized holding losses</t>
        </is>
      </c>
      <c r="B55" s="5" t="n">
        <v>-544490</v>
      </c>
      <c r="C55" s="5" t="n">
        <v>-736424</v>
      </c>
    </row>
    <row r="56">
      <c r="A56" s="4" t="inlineStr">
        <is>
          <t>Available-for-sale fixed maturity securities, estimated fair value</t>
        </is>
      </c>
      <c r="B56" s="5" t="n">
        <v>16277629</v>
      </c>
      <c r="C56" s="5" t="n">
        <v>15745539</v>
      </c>
    </row>
    <row r="57">
      <c r="A57" s="4" t="inlineStr">
        <is>
          <t>Short-term investment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Short-term investments, available-for-sale, amortized cost</t>
        </is>
      </c>
      <c r="B59" s="5" t="n">
        <v>2101050</v>
      </c>
      <c r="C59" s="5" t="n">
        <v>2530941</v>
      </c>
    </row>
    <row r="60">
      <c r="A60" s="4" t="inlineStr">
        <is>
          <t>Short-term investments, available-for-sale, gross unrealized holding gains</t>
        </is>
      </c>
      <c r="B60" s="5" t="n">
        <v>371</v>
      </c>
      <c r="C60" s="5" t="n">
        <v>548</v>
      </c>
    </row>
    <row r="61">
      <c r="A61" s="4" t="inlineStr">
        <is>
          <t>Short-term investments, available-for-sale, gross unrealized holding losses</t>
        </is>
      </c>
      <c r="B61" s="5" t="n">
        <v>-2388</v>
      </c>
      <c r="C61" s="5" t="n">
        <v>-6579</v>
      </c>
    </row>
    <row r="62">
      <c r="A62" s="4" t="inlineStr">
        <is>
          <t>Short-term investments, available-for-sale, estimated fair value</t>
        </is>
      </c>
      <c r="B62" s="6" t="n">
        <v>2099033</v>
      </c>
      <c r="C62" s="6" t="n">
        <v>25249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Investment Losses By Length Of Time That Securities Have Continuously Been In An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for-sale securities, estimated fair value, less than 12 months</t>
        </is>
      </c>
      <c r="B3" s="6" t="n">
        <v>4153208</v>
      </c>
      <c r="C3" s="6" t="n">
        <v>5122368</v>
      </c>
    </row>
    <row r="4">
      <c r="A4" s="4" t="inlineStr">
        <is>
          <t>Available-for-sale securities, gross unrealized holding losses, less than 12 months</t>
        </is>
      </c>
      <c r="B4" s="5" t="n">
        <v>-32678</v>
      </c>
      <c r="C4" s="5" t="n">
        <v>-109879</v>
      </c>
    </row>
    <row r="5">
      <c r="A5" s="4" t="inlineStr">
        <is>
          <t>Available-for-sale securities, estimated fair value, 12 months or longer</t>
        </is>
      </c>
      <c r="B5" s="5" t="n">
        <v>7244968</v>
      </c>
      <c r="C5" s="5" t="n">
        <v>7448033</v>
      </c>
    </row>
    <row r="6">
      <c r="A6" s="4" t="inlineStr">
        <is>
          <t>Available-for-sale securities, gross unrealized holding losses, 12 months or longer</t>
        </is>
      </c>
      <c r="B6" s="5" t="n">
        <v>-514200</v>
      </c>
      <c r="C6" s="5" t="n">
        <v>-633124</v>
      </c>
    </row>
    <row r="7">
      <c r="A7" s="4" t="inlineStr">
        <is>
          <t>Available-for-sale securities, estimated fair value</t>
        </is>
      </c>
      <c r="B7" s="5" t="n">
        <v>11398176</v>
      </c>
      <c r="C7" s="5" t="n">
        <v>12570401</v>
      </c>
    </row>
    <row r="8">
      <c r="A8" s="4" t="inlineStr">
        <is>
          <t>Available-for-sale securities, gross unrealized holding losses</t>
        </is>
      </c>
      <c r="B8" s="5" t="n">
        <v>-546878</v>
      </c>
      <c r="C8" s="5" t="n">
        <v>-743003</v>
      </c>
    </row>
    <row r="9">
      <c r="A9" s="4" t="inlineStr">
        <is>
          <t>U.S. Treasur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securities, estimated fair value, less than 12 months</t>
        </is>
      </c>
      <c r="B11" s="5" t="n">
        <v>683847</v>
      </c>
      <c r="C11" s="5" t="n">
        <v>1593711</v>
      </c>
    </row>
    <row r="12">
      <c r="A12" s="4" t="inlineStr">
        <is>
          <t>Available-for-sale securities, gross unrealized holding losses, less than 12 months</t>
        </is>
      </c>
      <c r="B12" s="5" t="n">
        <v>-4986</v>
      </c>
      <c r="C12" s="5" t="n">
        <v>-27213</v>
      </c>
    </row>
    <row r="13">
      <c r="A13" s="4" t="inlineStr">
        <is>
          <t>Available-for-sale securities, estimated fair value, 12 months or longer</t>
        </is>
      </c>
      <c r="B13" s="5" t="n">
        <v>1277393</v>
      </c>
      <c r="C13" s="5" t="n">
        <v>1444869</v>
      </c>
    </row>
    <row r="14">
      <c r="A14" s="4" t="inlineStr">
        <is>
          <t>Available-for-sale securities, gross unrealized holding losses, 12 months or longer</t>
        </is>
      </c>
      <c r="B14" s="5" t="n">
        <v>-28576</v>
      </c>
      <c r="C14" s="5" t="n">
        <v>-41256</v>
      </c>
    </row>
    <row r="15">
      <c r="A15" s="4" t="inlineStr">
        <is>
          <t>Available-for-sale securities, estimated fair value</t>
        </is>
      </c>
      <c r="B15" s="5" t="n">
        <v>1961240</v>
      </c>
      <c r="C15" s="5" t="n">
        <v>3038580</v>
      </c>
    </row>
    <row r="16">
      <c r="A16" s="4" t="inlineStr">
        <is>
          <t>Available-for-sale securities, gross unrealized holding losses</t>
        </is>
      </c>
      <c r="B16" s="5" t="n">
        <v>-33562</v>
      </c>
      <c r="C16" s="5" t="n">
        <v>-68469</v>
      </c>
    </row>
    <row r="17">
      <c r="A17" s="4" t="inlineStr">
        <is>
          <t>U.S. government-sponsored enterpris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estimated fair value, less than 12 months</t>
        </is>
      </c>
      <c r="B19" s="5" t="n">
        <v>243333</v>
      </c>
      <c r="C19" s="5" t="n">
        <v>415333</v>
      </c>
    </row>
    <row r="20">
      <c r="A20" s="4" t="inlineStr">
        <is>
          <t>Available-for-sale securities, gross unrealized holding losses, less than 12 months</t>
        </is>
      </c>
      <c r="B20" s="5" t="n">
        <v>-3966</v>
      </c>
      <c r="C20" s="5" t="n">
        <v>-10938</v>
      </c>
    </row>
    <row r="21">
      <c r="A21" s="4" t="inlineStr">
        <is>
          <t>Available-for-sale securities, estimated fair value, 12 months or longer</t>
        </is>
      </c>
      <c r="B21" s="5" t="n">
        <v>713889</v>
      </c>
      <c r="C21" s="5" t="n">
        <v>691781</v>
      </c>
    </row>
    <row r="22">
      <c r="A22" s="4" t="inlineStr">
        <is>
          <t>Available-for-sale securities, gross unrealized holding losses, 12 months or longer</t>
        </is>
      </c>
      <c r="B22" s="5" t="n">
        <v>-73587</v>
      </c>
      <c r="C22" s="5" t="n">
        <v>-90973</v>
      </c>
    </row>
    <row r="23">
      <c r="A23" s="4" t="inlineStr">
        <is>
          <t>Available-for-sale securities, estimated fair value</t>
        </is>
      </c>
      <c r="B23" s="5" t="n">
        <v>957222</v>
      </c>
      <c r="C23" s="5" t="n">
        <v>1107114</v>
      </c>
    </row>
    <row r="24">
      <c r="A24" s="4" t="inlineStr">
        <is>
          <t>Available-for-sale securities, gross unrealized holding losses</t>
        </is>
      </c>
      <c r="B24" s="5" t="n">
        <v>-77553</v>
      </c>
      <c r="C24" s="5" t="n">
        <v>-101911</v>
      </c>
    </row>
    <row r="25">
      <c r="A25" s="4" t="inlineStr">
        <is>
          <t>Obligations of states, municipalities and political subdivis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estimated fair value, less than 12 months</t>
        </is>
      </c>
      <c r="B27" s="5" t="n">
        <v>598623</v>
      </c>
      <c r="C27" s="5" t="n">
        <v>1133275</v>
      </c>
    </row>
    <row r="28">
      <c r="A28" s="4" t="inlineStr">
        <is>
          <t>Available-for-sale securities, gross unrealized holding losses, less than 12 months</t>
        </is>
      </c>
      <c r="B28" s="5" t="n">
        <v>-6410</v>
      </c>
      <c r="C28" s="5" t="n">
        <v>-21242</v>
      </c>
    </row>
    <row r="29">
      <c r="A29" s="4" t="inlineStr">
        <is>
          <t>Available-for-sale securities, estimated fair value, 12 months or longer</t>
        </is>
      </c>
      <c r="B29" s="5" t="n">
        <v>2050569</v>
      </c>
      <c r="C29" s="5" t="n">
        <v>2024298</v>
      </c>
    </row>
    <row r="30">
      <c r="A30" s="4" t="inlineStr">
        <is>
          <t>Available-for-sale securities, gross unrealized holding losses, 12 months or longer</t>
        </is>
      </c>
      <c r="B30" s="5" t="n">
        <v>-147577</v>
      </c>
      <c r="C30" s="5" t="n">
        <v>-178278</v>
      </c>
    </row>
    <row r="31">
      <c r="A31" s="4" t="inlineStr">
        <is>
          <t>Available-for-sale securities, estimated fair value</t>
        </is>
      </c>
      <c r="B31" s="5" t="n">
        <v>2649192</v>
      </c>
      <c r="C31" s="5" t="n">
        <v>3157573</v>
      </c>
    </row>
    <row r="32">
      <c r="A32" s="4" t="inlineStr">
        <is>
          <t>Available-for-sale securities, gross unrealized holding losses</t>
        </is>
      </c>
      <c r="B32" s="5" t="n">
        <v>-153987</v>
      </c>
      <c r="C32" s="5" t="n">
        <v>-199520</v>
      </c>
    </row>
    <row r="33">
      <c r="A33" s="4" t="inlineStr">
        <is>
          <t>Foreign governments, agencies and supranational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securities, estimated fair value, less than 12 months</t>
        </is>
      </c>
      <c r="B35" s="5" t="n">
        <v>585664</v>
      </c>
      <c r="C35" s="5" t="n">
        <v>1056877</v>
      </c>
    </row>
    <row r="36">
      <c r="A36" s="4" t="inlineStr">
        <is>
          <t>Available-for-sale securities, gross unrealized holding losses, less than 12 months</t>
        </is>
      </c>
      <c r="B36" s="5" t="n">
        <v>-11664</v>
      </c>
      <c r="C36" s="5" t="n">
        <v>-29890</v>
      </c>
    </row>
    <row r="37">
      <c r="A37" s="4" t="inlineStr">
        <is>
          <t>Available-for-sale securities, estimated fair value, 12 months or longer</t>
        </is>
      </c>
      <c r="B37" s="5" t="n">
        <v>1268147</v>
      </c>
      <c r="C37" s="5" t="n">
        <v>1246215</v>
      </c>
    </row>
    <row r="38">
      <c r="A38" s="4" t="inlineStr">
        <is>
          <t>Available-for-sale securities, gross unrealized holding losses, 12 months or longer</t>
        </is>
      </c>
      <c r="B38" s="5" t="n">
        <v>-149136</v>
      </c>
      <c r="C38" s="5" t="n">
        <v>-177412</v>
      </c>
    </row>
    <row r="39">
      <c r="A39" s="4" t="inlineStr">
        <is>
          <t>Available-for-sale securities, estimated fair value</t>
        </is>
      </c>
      <c r="B39" s="5" t="n">
        <v>1853811</v>
      </c>
      <c r="C39" s="5" t="n">
        <v>2303092</v>
      </c>
    </row>
    <row r="40">
      <c r="A40" s="4" t="inlineStr">
        <is>
          <t>Available-for-sale securities, gross unrealized holding losses</t>
        </is>
      </c>
      <c r="B40" s="5" t="n">
        <v>-160800</v>
      </c>
      <c r="C40" s="5" t="n">
        <v>-207302</v>
      </c>
    </row>
    <row r="41">
      <c r="A41" s="4" t="inlineStr">
        <is>
          <t>Agency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securities, estimated fair value, less than 12 months</t>
        </is>
      </c>
      <c r="B43" s="5" t="n">
        <v>162695</v>
      </c>
      <c r="C43" s="5" t="n">
        <v>757562</v>
      </c>
    </row>
    <row r="44">
      <c r="A44" s="4" t="inlineStr">
        <is>
          <t>Available-for-sale securities, gross unrealized holding losses, less than 12 months</t>
        </is>
      </c>
      <c r="B44" s="5" t="n">
        <v>-3264</v>
      </c>
      <c r="C44" s="5" t="n">
        <v>-13880</v>
      </c>
    </row>
    <row r="45">
      <c r="A45" s="4" t="inlineStr">
        <is>
          <t>Available-for-sale securities, estimated fair value, 12 months or longer</t>
        </is>
      </c>
      <c r="B45" s="5" t="n">
        <v>1631014</v>
      </c>
      <c r="C45" s="5" t="n">
        <v>1710436</v>
      </c>
    </row>
    <row r="46">
      <c r="A46" s="4" t="inlineStr">
        <is>
          <t>Available-for-sale securities, gross unrealized holding losses, 12 months or longer</t>
        </is>
      </c>
      <c r="B46" s="5" t="n">
        <v>-87733</v>
      </c>
      <c r="C46" s="5" t="n">
        <v>-109992</v>
      </c>
    </row>
    <row r="47">
      <c r="A47" s="4" t="inlineStr">
        <is>
          <t>Available-for-sale securities, estimated fair value</t>
        </is>
      </c>
      <c r="B47" s="5" t="n">
        <v>1793709</v>
      </c>
      <c r="C47" s="5" t="n">
        <v>2467998</v>
      </c>
    </row>
    <row r="48">
      <c r="A48" s="4" t="inlineStr">
        <is>
          <t>Available-for-sale securities, gross unrealized holding losses</t>
        </is>
      </c>
      <c r="B48" s="5" t="n">
        <v>-90997</v>
      </c>
      <c r="C48" s="5" t="n">
        <v>-123872</v>
      </c>
    </row>
    <row r="49">
      <c r="A49" s="4" t="inlineStr">
        <is>
          <t>Non-agency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securities, estimated fair value, less than 12 months</t>
        </is>
      </c>
      <c r="B51" s="5" t="n">
        <v>0</v>
      </c>
      <c r="C51" s="5" t="n">
        <v>0</v>
      </c>
    </row>
    <row r="52">
      <c r="A52" s="4" t="inlineStr">
        <is>
          <t>Available-for-sale securities, gross unrealized holding losses, less than 12 months</t>
        </is>
      </c>
      <c r="B52" s="5" t="n">
        <v>0</v>
      </c>
      <c r="C52" s="5" t="n">
        <v>0</v>
      </c>
    </row>
    <row r="53">
      <c r="A53" s="4" t="inlineStr">
        <is>
          <t>Available-for-sale securities, estimated fair value, 12 months or longer</t>
        </is>
      </c>
      <c r="B53" s="5" t="n">
        <v>101954</v>
      </c>
      <c r="C53" s="5" t="n">
        <v>118030</v>
      </c>
    </row>
    <row r="54">
      <c r="A54" s="4" t="inlineStr">
        <is>
          <t>Available-for-sale securities, gross unrealized holding losses, 12 months or longer</t>
        </is>
      </c>
      <c r="B54" s="5" t="n">
        <v>-2783</v>
      </c>
      <c r="C54" s="5" t="n">
        <v>-4343</v>
      </c>
    </row>
    <row r="55">
      <c r="A55" s="4" t="inlineStr">
        <is>
          <t>Available-for-sale securities, estimated fair value</t>
        </is>
      </c>
      <c r="B55" s="5" t="n">
        <v>101954</v>
      </c>
      <c r="C55" s="5" t="n">
        <v>118030</v>
      </c>
    </row>
    <row r="56">
      <c r="A56" s="4" t="inlineStr">
        <is>
          <t>Available-for-sale securities, gross unrealized holding losses</t>
        </is>
      </c>
      <c r="B56" s="5" t="n">
        <v>-2783</v>
      </c>
      <c r="C56" s="5" t="n">
        <v>-4343</v>
      </c>
    </row>
    <row r="57">
      <c r="A57" s="4" t="inlineStr">
        <is>
          <t>Corporate and university bond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vailable-for-sale securities, estimated fair value, less than 12 months</t>
        </is>
      </c>
      <c r="B59" s="5" t="n">
        <v>0</v>
      </c>
      <c r="C59" s="5" t="n">
        <v>2107</v>
      </c>
    </row>
    <row r="60">
      <c r="A60" s="4" t="inlineStr">
        <is>
          <t>Available-for-sale securities, gross unrealized holding losses, less than 12 months</t>
        </is>
      </c>
      <c r="B60" s="5" t="n">
        <v>0</v>
      </c>
      <c r="C60" s="5" t="n">
        <v>-137</v>
      </c>
    </row>
    <row r="61">
      <c r="A61" s="4" t="inlineStr">
        <is>
          <t>Available-for-sale securities, estimated fair value, 12 months or longer</t>
        </is>
      </c>
      <c r="B61" s="5" t="n">
        <v>202002</v>
      </c>
      <c r="C61" s="5" t="n">
        <v>212404</v>
      </c>
    </row>
    <row r="62">
      <c r="A62" s="4" t="inlineStr">
        <is>
          <t>Available-for-sale securities, gross unrealized holding losses, 12 months or longer</t>
        </is>
      </c>
      <c r="B62" s="5" t="n">
        <v>-24808</v>
      </c>
      <c r="C62" s="5" t="n">
        <v>-30870</v>
      </c>
    </row>
    <row r="63">
      <c r="A63" s="4" t="inlineStr">
        <is>
          <t>Available-for-sale securities, estimated fair value</t>
        </is>
      </c>
      <c r="B63" s="5" t="n">
        <v>202002</v>
      </c>
      <c r="C63" s="5" t="n">
        <v>214511</v>
      </c>
    </row>
    <row r="64">
      <c r="A64" s="4" t="inlineStr">
        <is>
          <t>Available-for-sale securities, gross unrealized holding losses</t>
        </is>
      </c>
      <c r="B64" s="5" t="n">
        <v>-24808</v>
      </c>
      <c r="C64" s="5" t="n">
        <v>-31007</v>
      </c>
    </row>
    <row r="65">
      <c r="A65" s="4" t="inlineStr">
        <is>
          <t>Total fixed maturity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vailable-for-sale securities, estimated fair value, less than 12 months</t>
        </is>
      </c>
      <c r="B67" s="5" t="n">
        <v>2274162</v>
      </c>
      <c r="C67" s="5" t="n">
        <v>4958865</v>
      </c>
    </row>
    <row r="68">
      <c r="A68" s="4" t="inlineStr">
        <is>
          <t>Available-for-sale securities, gross unrealized holding losses, less than 12 months</t>
        </is>
      </c>
      <c r="B68" s="5" t="n">
        <v>-30290</v>
      </c>
      <c r="C68" s="5" t="n">
        <v>-103300</v>
      </c>
    </row>
    <row r="69">
      <c r="A69" s="4" t="inlineStr">
        <is>
          <t>Available-for-sale securities, estimated fair value, 12 months or longer</t>
        </is>
      </c>
      <c r="B69" s="5" t="n">
        <v>7244968</v>
      </c>
      <c r="C69" s="5" t="n">
        <v>7448033</v>
      </c>
    </row>
    <row r="70">
      <c r="A70" s="4" t="inlineStr">
        <is>
          <t>Available-for-sale securities, gross unrealized holding losses, 12 months or longer</t>
        </is>
      </c>
      <c r="B70" s="5" t="n">
        <v>-514200</v>
      </c>
      <c r="C70" s="5" t="n">
        <v>-633124</v>
      </c>
    </row>
    <row r="71">
      <c r="A71" s="4" t="inlineStr">
        <is>
          <t>Available-for-sale securities, estimated fair value</t>
        </is>
      </c>
      <c r="B71" s="5" t="n">
        <v>9519130</v>
      </c>
      <c r="C71" s="5" t="n">
        <v>12406898</v>
      </c>
    </row>
    <row r="72">
      <c r="A72" s="4" t="inlineStr">
        <is>
          <t>Available-for-sale securities, gross unrealized holding losses</t>
        </is>
      </c>
      <c r="B72" s="5" t="n">
        <v>-544490</v>
      </c>
      <c r="C72" s="5" t="n">
        <v>-736424</v>
      </c>
    </row>
    <row r="73">
      <c r="A73" s="4" t="inlineStr">
        <is>
          <t>Short-term investment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Short-term investments, estimated fair value, less than 12 months</t>
        </is>
      </c>
      <c r="B75" s="5" t="n">
        <v>1879046</v>
      </c>
      <c r="C75" s="5" t="n">
        <v>163503</v>
      </c>
    </row>
    <row r="76">
      <c r="A76" s="4" t="inlineStr">
        <is>
          <t>Short-term investments, gross unrealized holding losses, less than 12 months</t>
        </is>
      </c>
      <c r="B76" s="5" t="n">
        <v>-2388</v>
      </c>
      <c r="C76" s="5" t="n">
        <v>-6579</v>
      </c>
    </row>
    <row r="77">
      <c r="A77" s="4" t="inlineStr">
        <is>
          <t>Short-term investments, estimated fair value, 12 months or longer</t>
        </is>
      </c>
      <c r="B77" s="5" t="n">
        <v>0</v>
      </c>
      <c r="C77" s="5" t="n">
        <v>0</v>
      </c>
    </row>
    <row r="78">
      <c r="A78" s="4" t="inlineStr">
        <is>
          <t>Short-term investments, gross unrealized holding losses, 12 months or longer</t>
        </is>
      </c>
      <c r="B78" s="5" t="n">
        <v>0</v>
      </c>
      <c r="C78" s="5" t="n">
        <v>0</v>
      </c>
    </row>
    <row r="79">
      <c r="A79" s="4" t="inlineStr">
        <is>
          <t>Short-term investments, estimated fair value</t>
        </is>
      </c>
      <c r="B79" s="5" t="n">
        <v>1879046</v>
      </c>
      <c r="C79" s="5" t="n">
        <v>163503</v>
      </c>
    </row>
    <row r="80">
      <c r="A80" s="4" t="inlineStr">
        <is>
          <t>Short-term investments, gross unrealized holding losses</t>
        </is>
      </c>
      <c r="B80" s="6" t="n">
        <v>-2388</v>
      </c>
      <c r="C80" s="6" t="n">
        <v>-65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Fixed Maturity Securities By Contractual Maturity Dat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1584937</v>
      </c>
      <c r="C3" s="4" t="inlineStr">
        <is>
          <t xml:space="preserve"> </t>
        </is>
      </c>
    </row>
    <row r="4">
      <c r="A4" s="4" t="inlineStr">
        <is>
          <t>Due after one year through five years, amortized cost</t>
        </is>
      </c>
      <c r="B4" s="5" t="n">
        <v>6422711</v>
      </c>
      <c r="C4" s="4" t="inlineStr">
        <is>
          <t xml:space="preserve"> </t>
        </is>
      </c>
    </row>
    <row r="5">
      <c r="A5" s="4" t="inlineStr">
        <is>
          <t>Due after five years through ten years, amortized cost</t>
        </is>
      </c>
      <c r="B5" s="5" t="n">
        <v>4657827</v>
      </c>
      <c r="C5" s="4" t="inlineStr">
        <is>
          <t xml:space="preserve"> </t>
        </is>
      </c>
    </row>
    <row r="6">
      <c r="A6" s="4" t="inlineStr">
        <is>
          <t>Due after ten years, amortized cost</t>
        </is>
      </c>
      <c r="B6" s="5" t="n">
        <v>1169525</v>
      </c>
      <c r="C6" s="4" t="inlineStr">
        <is>
          <t xml:space="preserve"> </t>
        </is>
      </c>
    </row>
    <row r="7">
      <c r="A7" s="4" t="inlineStr">
        <is>
          <t>Amortized cost, sub-total</t>
        </is>
      </c>
      <c r="B7" s="5" t="n">
        <v>13835000</v>
      </c>
      <c r="C7" s="4" t="inlineStr">
        <is>
          <t xml:space="preserve"> </t>
        </is>
      </c>
    </row>
    <row r="8">
      <c r="A8" s="4" t="inlineStr">
        <is>
          <t>Total fixed maturity securities, amortized cost</t>
        </is>
      </c>
      <c r="B8" s="5" t="n">
        <v>16716601</v>
      </c>
      <c r="C8" s="4" t="inlineStr">
        <is>
          <t xml:space="preserve"> </t>
        </is>
      </c>
    </row>
    <row r="9">
      <c r="A9" s="4" t="inlineStr">
        <is>
          <t>Due in one year or less, estimated fair value</t>
        </is>
      </c>
      <c r="B9" s="5" t="n">
        <v>1568859</v>
      </c>
      <c r="C9" s="4" t="inlineStr">
        <is>
          <t xml:space="preserve"> </t>
        </is>
      </c>
    </row>
    <row r="10">
      <c r="A10" s="4" t="inlineStr">
        <is>
          <t>Due after one year through five years, estimated fair value</t>
        </is>
      </c>
      <c r="B10" s="5" t="n">
        <v>6349767</v>
      </c>
      <c r="C10" s="4" t="inlineStr">
        <is>
          <t xml:space="preserve"> </t>
        </is>
      </c>
    </row>
    <row r="11">
      <c r="A11" s="4" t="inlineStr">
        <is>
          <t>Due after five years through ten years, estimated fair value</t>
        </is>
      </c>
      <c r="B11" s="5" t="n">
        <v>4511211</v>
      </c>
      <c r="C11" s="4" t="inlineStr">
        <is>
          <t xml:space="preserve"> </t>
        </is>
      </c>
    </row>
    <row r="12">
      <c r="A12" s="4" t="inlineStr">
        <is>
          <t>Due after ten years, estimated fair value</t>
        </is>
      </c>
      <c r="B12" s="5" t="n">
        <v>1046966</v>
      </c>
      <c r="C12" s="4" t="inlineStr">
        <is>
          <t xml:space="preserve"> </t>
        </is>
      </c>
    </row>
    <row r="13">
      <c r="A13" s="4" t="inlineStr">
        <is>
          <t>Estimated fair value, sub-total</t>
        </is>
      </c>
      <c r="B13" s="5" t="n">
        <v>13476803</v>
      </c>
      <c r="C13" s="4" t="inlineStr">
        <is>
          <t xml:space="preserve"> </t>
        </is>
      </c>
    </row>
    <row r="14">
      <c r="A14" s="4" t="inlineStr">
        <is>
          <t>Total fixed maturity securities, estimated fair value</t>
        </is>
      </c>
      <c r="B14" s="5" t="n">
        <v>16277629</v>
      </c>
      <c r="C14" s="6" t="n">
        <v>15745539</v>
      </c>
    </row>
    <row r="15">
      <c r="A15" s="4" t="inlineStr">
        <is>
          <t>Mortgage-back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amortized cost</t>
        </is>
      </c>
      <c r="B17" s="5" t="n">
        <v>2881601</v>
      </c>
      <c r="C17" s="4" t="inlineStr">
        <is>
          <t xml:space="preserve"> </t>
        </is>
      </c>
    </row>
    <row r="18">
      <c r="A18" s="4" t="inlineStr">
        <is>
          <t>Fixed maturity securities, estimated fair value</t>
        </is>
      </c>
      <c r="B18" s="6" t="n">
        <v>2800826</v>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Income) (Details) - USD ($) $ in Thousands</t>
        </is>
      </c>
      <c r="B1" s="2" t="inlineStr">
        <is>
          <t>3 Months Ended</t>
        </is>
      </c>
    </row>
    <row r="2">
      <c r="B2" s="2" t="inlineStr">
        <is>
          <t>Mar. 31, 2025</t>
        </is>
      </c>
      <c r="C2" s="2" t="inlineStr">
        <is>
          <t>Mar. 31, 2024</t>
        </is>
      </c>
    </row>
    <row r="3">
      <c r="A3" s="3" t="inlineStr">
        <is>
          <t>Schedule of Investment Income, Reported Amounts, by Category [Line Items]</t>
        </is>
      </c>
      <c r="B3" s="4" t="inlineStr">
        <is>
          <t xml:space="preserve"> </t>
        </is>
      </c>
      <c r="C3" s="4" t="inlineStr">
        <is>
          <t xml:space="preserve"> </t>
        </is>
      </c>
    </row>
    <row r="4">
      <c r="A4" s="4" t="inlineStr">
        <is>
          <t>Dividends on equity securities</t>
        </is>
      </c>
      <c r="B4" s="6" t="n">
        <v>40195</v>
      </c>
      <c r="C4" s="6" t="n">
        <v>32693</v>
      </c>
    </row>
    <row r="5">
      <c r="A5" s="4" t="inlineStr">
        <is>
          <t>Total investment income</t>
        </is>
      </c>
      <c r="B5" s="5" t="n">
        <v>242987</v>
      </c>
      <c r="C5" s="5" t="n">
        <v>223431</v>
      </c>
    </row>
    <row r="6">
      <c r="A6" s="4" t="inlineStr">
        <is>
          <t>Investment expenses</t>
        </is>
      </c>
      <c r="B6" s="5" t="n">
        <v>-5892</v>
      </c>
      <c r="C6" s="5" t="n">
        <v>-5162</v>
      </c>
    </row>
    <row r="7">
      <c r="A7" s="4" t="inlineStr">
        <is>
          <t>Net investment income</t>
        </is>
      </c>
      <c r="B7" s="5" t="n">
        <v>237095</v>
      </c>
      <c r="C7" s="5" t="n">
        <v>218269</v>
      </c>
    </row>
    <row r="8">
      <c r="A8" s="4" t="inlineStr">
        <is>
          <t>Fixed Maturity Securities [Member]</t>
        </is>
      </c>
      <c r="B8" s="4" t="inlineStr">
        <is>
          <t xml:space="preserve"> </t>
        </is>
      </c>
      <c r="C8" s="4" t="inlineStr">
        <is>
          <t xml:space="preserve"> </t>
        </is>
      </c>
    </row>
    <row r="9">
      <c r="A9" s="3" t="inlineStr">
        <is>
          <t>Schedule of Investment Income, Reported Amounts, by Category [Line Items]</t>
        </is>
      </c>
      <c r="B9" s="4" t="inlineStr">
        <is>
          <t xml:space="preserve"> </t>
        </is>
      </c>
      <c r="C9" s="4" t="inlineStr">
        <is>
          <t xml:space="preserve"> </t>
        </is>
      </c>
    </row>
    <row r="10">
      <c r="A10" s="4" t="inlineStr">
        <is>
          <t>Interest income</t>
        </is>
      </c>
      <c r="B10" s="5" t="n">
        <v>143345</v>
      </c>
      <c r="C10" s="5" t="n">
        <v>119476</v>
      </c>
    </row>
    <row r="11">
      <c r="A11" s="4" t="inlineStr">
        <is>
          <t>Short-term investments [Member]</t>
        </is>
      </c>
      <c r="B11" s="4" t="inlineStr">
        <is>
          <t xml:space="preserve"> </t>
        </is>
      </c>
      <c r="C11" s="4" t="inlineStr">
        <is>
          <t xml:space="preserve"> </t>
        </is>
      </c>
    </row>
    <row r="12">
      <c r="A12" s="3" t="inlineStr">
        <is>
          <t>Schedule of Investment Income, Reported Amounts, by Category [Line Items]</t>
        </is>
      </c>
      <c r="B12" s="4" t="inlineStr">
        <is>
          <t xml:space="preserve"> </t>
        </is>
      </c>
      <c r="C12" s="4" t="inlineStr">
        <is>
          <t xml:space="preserve"> </t>
        </is>
      </c>
    </row>
    <row r="13">
      <c r="A13" s="4" t="inlineStr">
        <is>
          <t>Interest income</t>
        </is>
      </c>
      <c r="B13" s="5" t="n">
        <v>19673</v>
      </c>
      <c r="C13" s="5" t="n">
        <v>32184</v>
      </c>
    </row>
    <row r="14">
      <c r="A14" s="4" t="inlineStr">
        <is>
          <t>Cash and Cash Equivalents</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Interest income</t>
        </is>
      </c>
      <c r="B16" s="6" t="n">
        <v>39774</v>
      </c>
      <c r="C16" s="6" t="n">
        <v>3907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Net Investment Gains (Losses) And The Change In Net Unrealized Gains On Investments) (Details) - USD ($) $ in Thousand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Net realized investment losses</t>
        </is>
      </c>
      <c r="B4" s="6" t="n">
        <v>-1801</v>
      </c>
      <c r="C4" s="6" t="n">
        <v>-4488</v>
      </c>
    </row>
    <row r="5">
      <c r="A5" s="4" t="inlineStr">
        <is>
          <t>Change in fair value of securities sold during the period</t>
        </is>
      </c>
      <c r="B5" s="5" t="n">
        <v>-1322</v>
      </c>
      <c r="C5" s="5" t="n">
        <v>43</v>
      </c>
    </row>
    <row r="6">
      <c r="A6" s="4" t="inlineStr">
        <is>
          <t>Change in fair value of securities held at the end of the period</t>
        </is>
      </c>
      <c r="B6" s="5" t="n">
        <v>-145948</v>
      </c>
      <c r="C6" s="5" t="n">
        <v>906726</v>
      </c>
    </row>
    <row r="7">
      <c r="A7" s="4" t="inlineStr">
        <is>
          <t>Total change in fair value of equity securities</t>
        </is>
      </c>
      <c r="B7" s="5" t="n">
        <v>-147270</v>
      </c>
      <c r="C7" s="5" t="n">
        <v>906769</v>
      </c>
    </row>
    <row r="8">
      <c r="A8" s="4" t="inlineStr">
        <is>
          <t>Net investment gains (losses)</t>
        </is>
      </c>
      <c r="B8" s="5" t="n">
        <v>-149071</v>
      </c>
      <c r="C8" s="5" t="n">
        <v>902281</v>
      </c>
    </row>
    <row r="9">
      <c r="A9" s="4" t="inlineStr">
        <is>
          <t>Change in net unrealized losses on available-for-sale investments included in other comprehensive income (loss):</t>
        </is>
      </c>
      <c r="B9" s="5" t="n">
        <v>277227</v>
      </c>
      <c r="C9" s="5" t="n">
        <v>-155769</v>
      </c>
    </row>
    <row r="10">
      <c r="A10" s="4" t="inlineStr">
        <is>
          <t>Fixed Maturity Securities [Member]</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Change in net unrealized losses on available-for-sale investments included in other comprehensive income (loss):</t>
        </is>
      </c>
      <c r="B12" s="5" t="n">
        <v>273213</v>
      </c>
      <c r="C12" s="5" t="n">
        <v>-148487</v>
      </c>
    </row>
    <row r="13">
      <c r="A13" s="4" t="inlineStr">
        <is>
          <t>Short-term investments [Member]</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Change in net unrealized losses on available-for-sale investments included in other comprehensive income (loss):</t>
        </is>
      </c>
      <c r="B15" s="6" t="n">
        <v>4014</v>
      </c>
      <c r="C15" s="6" t="n">
        <v>-728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Earned premiums</t>
        </is>
      </c>
      <c r="B4" s="6" t="n">
        <v>2089374</v>
      </c>
      <c r="C4" s="6" t="n">
        <v>2127627</v>
      </c>
    </row>
    <row r="5">
      <c r="A5" s="4" t="inlineStr">
        <is>
          <t>Net investment income</t>
        </is>
      </c>
      <c r="B5" s="5" t="n">
        <v>237095</v>
      </c>
      <c r="C5" s="5" t="n">
        <v>218269</v>
      </c>
    </row>
    <row r="6">
      <c r="A6" s="4" t="inlineStr">
        <is>
          <t>Net investment gains (losses)</t>
        </is>
      </c>
      <c r="B6" s="5" t="n">
        <v>-149071</v>
      </c>
      <c r="C6" s="5" t="n">
        <v>902281</v>
      </c>
    </row>
    <row r="7">
      <c r="A7" s="4" t="inlineStr">
        <is>
          <t>Products revenues</t>
        </is>
      </c>
      <c r="B7" s="5" t="n">
        <v>561124</v>
      </c>
      <c r="C7" s="5" t="n">
        <v>600840</v>
      </c>
    </row>
    <row r="8">
      <c r="A8" s="4" t="inlineStr">
        <is>
          <t>Services and other revenues</t>
        </is>
      </c>
      <c r="B8" s="5" t="n">
        <v>660583</v>
      </c>
      <c r="C8" s="5" t="n">
        <v>617638</v>
      </c>
    </row>
    <row r="9">
      <c r="A9" s="4" t="inlineStr">
        <is>
          <t>Total Operating Revenues</t>
        </is>
      </c>
      <c r="B9" s="5" t="n">
        <v>3399105</v>
      </c>
      <c r="C9" s="5" t="n">
        <v>4466655</v>
      </c>
    </row>
    <row r="10">
      <c r="A10" s="3" t="inlineStr">
        <is>
          <t>OPERATING EXPENSES</t>
        </is>
      </c>
      <c r="B10" s="4" t="inlineStr">
        <is>
          <t xml:space="preserve"> </t>
        </is>
      </c>
      <c r="C10" s="4" t="inlineStr">
        <is>
          <t xml:space="preserve"> </t>
        </is>
      </c>
    </row>
    <row r="11">
      <c r="A11" s="4" t="inlineStr">
        <is>
          <t>Losses and loss adjustment expenses</t>
        </is>
      </c>
      <c r="B11" s="5" t="n">
        <v>1254665</v>
      </c>
      <c r="C11" s="5" t="n">
        <v>1287747</v>
      </c>
    </row>
    <row r="12">
      <c r="A12" s="4" t="inlineStr">
        <is>
          <t>Underwriting, acquisition and insurance expenses</t>
        </is>
      </c>
      <c r="B12" s="5" t="n">
        <v>747438</v>
      </c>
      <c r="C12" s="5" t="n">
        <v>738752</v>
      </c>
    </row>
    <row r="13">
      <c r="A13" s="4" t="inlineStr">
        <is>
          <t>Products expenses</t>
        </is>
      </c>
      <c r="B13" s="5" t="n">
        <v>499908</v>
      </c>
      <c r="C13" s="5" t="n">
        <v>523247</v>
      </c>
    </row>
    <row r="14">
      <c r="A14" s="4" t="inlineStr">
        <is>
          <t>Services and other expenses</t>
        </is>
      </c>
      <c r="B14" s="5" t="n">
        <v>567628</v>
      </c>
      <c r="C14" s="5" t="n">
        <v>536838</v>
      </c>
    </row>
    <row r="15">
      <c r="A15" s="4" t="inlineStr">
        <is>
          <t>Amortization of acquired intangible assets</t>
        </is>
      </c>
      <c r="B15" s="5" t="n">
        <v>46942</v>
      </c>
      <c r="C15" s="5" t="n">
        <v>44285</v>
      </c>
    </row>
    <row r="16">
      <c r="A16" s="4" t="inlineStr">
        <is>
          <t>Total Operating Expenses</t>
        </is>
      </c>
      <c r="B16" s="5" t="n">
        <v>3116581</v>
      </c>
      <c r="C16" s="5" t="n">
        <v>3130869</v>
      </c>
    </row>
    <row r="17">
      <c r="A17" s="4" t="inlineStr">
        <is>
          <t>Operating Income</t>
        </is>
      </c>
      <c r="B17" s="5" t="n">
        <v>282524</v>
      </c>
      <c r="C17" s="5" t="n">
        <v>1335786</v>
      </c>
    </row>
    <row r="18">
      <c r="A18" s="4" t="inlineStr">
        <is>
          <t>Interest expense</t>
        </is>
      </c>
      <c r="B18" s="5" t="n">
        <v>-52140</v>
      </c>
      <c r="C18" s="5" t="n">
        <v>-45548</v>
      </c>
    </row>
    <row r="19">
      <c r="A19" s="4" t="inlineStr">
        <is>
          <t>Foreign exchange gains (losses)</t>
        </is>
      </c>
      <c r="B19" s="5" t="n">
        <v>-72633</v>
      </c>
      <c r="C19" s="5" t="n">
        <v>51500</v>
      </c>
    </row>
    <row r="20">
      <c r="A20" s="4" t="inlineStr">
        <is>
          <t>Income Before Income Taxes</t>
        </is>
      </c>
      <c r="B20" s="5" t="n">
        <v>157751</v>
      </c>
      <c r="C20" s="5" t="n">
        <v>1341738</v>
      </c>
    </row>
    <row r="21">
      <c r="A21" s="4" t="inlineStr">
        <is>
          <t>Income tax expense</t>
        </is>
      </c>
      <c r="B21" s="5" t="n">
        <v>-28404</v>
      </c>
      <c r="C21" s="5" t="n">
        <v>-292556</v>
      </c>
    </row>
    <row r="22">
      <c r="A22" s="4" t="inlineStr">
        <is>
          <t>Net Income</t>
        </is>
      </c>
      <c r="B22" s="5" t="n">
        <v>129347</v>
      </c>
      <c r="C22" s="5" t="n">
        <v>1049182</v>
      </c>
    </row>
    <row r="23">
      <c r="A23" s="4" t="inlineStr">
        <is>
          <t>Net income attributable to noncontrolling interests</t>
        </is>
      </c>
      <c r="B23" s="5" t="n">
        <v>-7633</v>
      </c>
      <c r="C23" s="5" t="n">
        <v>-23998</v>
      </c>
    </row>
    <row r="24">
      <c r="A24" s="4" t="inlineStr">
        <is>
          <t>Net Income to Shareholders</t>
        </is>
      </c>
      <c r="B24" s="5" t="n">
        <v>121714</v>
      </c>
      <c r="C24" s="5" t="n">
        <v>1025184</v>
      </c>
    </row>
    <row r="25">
      <c r="A25" s="4" t="inlineStr">
        <is>
          <t>Preferred stock dividends</t>
        </is>
      </c>
      <c r="B25" s="5" t="n">
        <v>0</v>
      </c>
      <c r="C25" s="5" t="n">
        <v>0</v>
      </c>
    </row>
    <row r="26">
      <c r="A26" s="4" t="inlineStr">
        <is>
          <t>Net Income to Common Shareholders</t>
        </is>
      </c>
      <c r="B26" s="5" t="n">
        <v>121714</v>
      </c>
      <c r="C26" s="5" t="n">
        <v>1025184</v>
      </c>
    </row>
    <row r="27">
      <c r="A27" s="3" t="inlineStr">
        <is>
          <t>OTHER COMPREHENSIVE INCOME (LOSS)</t>
        </is>
      </c>
      <c r="B27" s="4" t="inlineStr">
        <is>
          <t xml:space="preserve"> </t>
        </is>
      </c>
      <c r="C27" s="4" t="inlineStr">
        <is>
          <t xml:space="preserve"> </t>
        </is>
      </c>
    </row>
    <row r="28">
      <c r="A28" s="4" t="inlineStr">
        <is>
          <t>Net holding gains (losses) arising during the period</t>
        </is>
      </c>
      <c r="B28" s="5" t="n">
        <v>216206</v>
      </c>
      <c r="C28" s="5" t="n">
        <v>-128425</v>
      </c>
    </row>
    <row r="29">
      <c r="A29" s="4" t="inlineStr">
        <is>
          <t>Reclassification adjustments for net losses in net income</t>
        </is>
      </c>
      <c r="B29" s="5" t="n">
        <v>2171</v>
      </c>
      <c r="C29" s="5" t="n">
        <v>5723</v>
      </c>
    </row>
    <row r="30">
      <c r="A30" s="4" t="inlineStr">
        <is>
          <t>Change in net unrealized losses on available-for-sale investments, net of taxes</t>
        </is>
      </c>
      <c r="B30" s="5" t="n">
        <v>218377</v>
      </c>
      <c r="C30" s="5" t="n">
        <v>-122702</v>
      </c>
    </row>
    <row r="31">
      <c r="A31" s="4" t="inlineStr">
        <is>
          <t>Change in discount rate for life and annuity benefits, net of taxes</t>
        </is>
      </c>
      <c r="B31" s="5" t="n">
        <v>7378</v>
      </c>
      <c r="C31" s="5" t="n">
        <v>6418</v>
      </c>
    </row>
    <row r="32">
      <c r="A32" s="4" t="inlineStr">
        <is>
          <t>Change in foreign currency translation adjustments, net of taxes</t>
        </is>
      </c>
      <c r="B32" s="5" t="n">
        <v>155</v>
      </c>
      <c r="C32" s="5" t="n">
        <v>-475</v>
      </c>
    </row>
    <row r="33">
      <c r="A33" s="4" t="inlineStr">
        <is>
          <t>Change in net actuarial pension loss, net of taxes</t>
        </is>
      </c>
      <c r="B33" s="5" t="n">
        <v>19</v>
      </c>
      <c r="C33" s="5" t="n">
        <v>20</v>
      </c>
    </row>
    <row r="34">
      <c r="A34" s="4" t="inlineStr">
        <is>
          <t>Total Other Comprehensive Income (Loss)</t>
        </is>
      </c>
      <c r="B34" s="5" t="n">
        <v>225929</v>
      </c>
      <c r="C34" s="5" t="n">
        <v>-116739</v>
      </c>
    </row>
    <row r="35">
      <c r="A35" s="4" t="inlineStr">
        <is>
          <t>Comprehensive Income</t>
        </is>
      </c>
      <c r="B35" s="5" t="n">
        <v>355276</v>
      </c>
      <c r="C35" s="5" t="n">
        <v>932443</v>
      </c>
    </row>
    <row r="36">
      <c r="A36" s="4" t="inlineStr">
        <is>
          <t>Comprehensive income attributable to noncontrolling interests</t>
        </is>
      </c>
      <c r="B36" s="5" t="n">
        <v>-7606</v>
      </c>
      <c r="C36" s="5" t="n">
        <v>-24058</v>
      </c>
    </row>
    <row r="37">
      <c r="A37" s="4" t="inlineStr">
        <is>
          <t>Comprehensive Income to Shareholders</t>
        </is>
      </c>
      <c r="B37" s="6" t="n">
        <v>347670</v>
      </c>
      <c r="C37" s="6" t="n">
        <v>908385</v>
      </c>
    </row>
    <row r="38">
      <c r="A38" s="3" t="inlineStr">
        <is>
          <t>NET INCOME PER COMMON SHARE</t>
        </is>
      </c>
      <c r="B38" s="4" t="inlineStr">
        <is>
          <t xml:space="preserve"> </t>
        </is>
      </c>
      <c r="C38" s="4" t="inlineStr">
        <is>
          <t xml:space="preserve"> </t>
        </is>
      </c>
    </row>
    <row r="39">
      <c r="A39" s="4" t="inlineStr">
        <is>
          <t>Basic</t>
        </is>
      </c>
      <c r="B39" s="7" t="n">
        <v>12.11</v>
      </c>
      <c r="C39" s="7" t="n">
        <v>75.56</v>
      </c>
    </row>
    <row r="40">
      <c r="A40" s="4" t="inlineStr">
        <is>
          <t>Diluted</t>
        </is>
      </c>
      <c r="B40" s="7" t="n">
        <v>12.08</v>
      </c>
      <c r="C40" s="7" t="n">
        <v>75.43000000000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Fair value, nonrecurring [Member] - USD ($) $ in Thousands</t>
        </is>
      </c>
      <c r="B1" s="2" t="inlineStr">
        <is>
          <t>Mar. 31, 2025</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a nonrecurring basis</t>
        </is>
      </c>
      <c r="B3" s="6" t="n">
        <v>0</v>
      </c>
      <c r="C3" s="6" t="n">
        <v>0</v>
      </c>
    </row>
    <row r="4">
      <c r="A4" s="4" t="inlineStr">
        <is>
          <t>Liabilities measured at fair value on a nonrecurring basis</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xed maturity securities, estimated fair value</t>
        </is>
      </c>
      <c r="B3" s="6" t="n">
        <v>16277629</v>
      </c>
      <c r="C3" s="6" t="n">
        <v>15745539</v>
      </c>
    </row>
    <row r="4">
      <c r="A4" s="4" t="inlineStr">
        <is>
          <t>Equity securities</t>
        </is>
      </c>
      <c r="B4" s="5" t="n">
        <v>11697643</v>
      </c>
      <c r="C4" s="5" t="n">
        <v>11784521</v>
      </c>
    </row>
    <row r="5">
      <c r="A5" s="4" t="inlineStr">
        <is>
          <t>Short-term investments, available-for-sale</t>
        </is>
      </c>
      <c r="B5" s="5" t="n">
        <v>2099033</v>
      </c>
      <c r="C5" s="5" t="n">
        <v>2524910</v>
      </c>
    </row>
    <row r="6">
      <c r="A6" s="4" t="inlineStr">
        <is>
          <t>Total Investments</t>
        </is>
      </c>
      <c r="B6" s="5" t="n">
        <v>30074305</v>
      </c>
      <c r="C6" s="5" t="n">
        <v>30054970</v>
      </c>
    </row>
    <row r="7">
      <c r="A7" s="4" t="inlineStr">
        <is>
          <t>Fixed Maturit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fixed maturity securities, estimated fair value</t>
        </is>
      </c>
      <c r="B9" s="5" t="n">
        <v>16277629</v>
      </c>
      <c r="C9" s="5" t="n">
        <v>15745539</v>
      </c>
    </row>
    <row r="10">
      <c r="A10" s="4" t="inlineStr">
        <is>
          <t>U.S. Treasury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fixed maturity securities, estimated fair value</t>
        </is>
      </c>
      <c r="B12" s="5" t="n">
        <v>5263681</v>
      </c>
      <c r="C12" s="5" t="n">
        <v>5087858</v>
      </c>
    </row>
    <row r="13">
      <c r="A13" s="4" t="inlineStr">
        <is>
          <t>U.S. government-sponsored enterpris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fixed maturity securities, estimated fair value</t>
        </is>
      </c>
      <c r="B15" s="5" t="n">
        <v>1429318</v>
      </c>
      <c r="C15" s="5" t="n">
        <v>1346236</v>
      </c>
    </row>
    <row r="16">
      <c r="A16" s="4" t="inlineStr">
        <is>
          <t>Obligations of states, municipalities and political subdivisio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fixed maturity securities, estimated fair value</t>
        </is>
      </c>
      <c r="B18" s="5" t="n">
        <v>3639372</v>
      </c>
      <c r="C18" s="5" t="n">
        <v>3619492</v>
      </c>
    </row>
    <row r="19">
      <c r="A19" s="4" t="inlineStr">
        <is>
          <t>Foreign governments, agencies and supranational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fixed maturity securities, estimated fair value</t>
        </is>
      </c>
      <c r="B21" s="5" t="n">
        <v>2932803</v>
      </c>
      <c r="C21" s="5" t="n">
        <v>2706523</v>
      </c>
    </row>
    <row r="22">
      <c r="A22" s="4" t="inlineStr">
        <is>
          <t>Agency mortgage-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fixed maturity securities, estimated fair value</t>
        </is>
      </c>
      <c r="B24" s="5" t="n">
        <v>2698872</v>
      </c>
      <c r="C24" s="5" t="n">
        <v>2649813</v>
      </c>
    </row>
    <row r="25">
      <c r="A25" s="4" t="inlineStr">
        <is>
          <t>Non-agency mortgage-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fixed maturity securities, estimated fair value</t>
        </is>
      </c>
      <c r="B27" s="5" t="n">
        <v>101954</v>
      </c>
      <c r="C27" s="5" t="n">
        <v>118030</v>
      </c>
    </row>
    <row r="28">
      <c r="A28" s="4" t="inlineStr">
        <is>
          <t>Corporate and university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fixed maturity securities, estimated fair value</t>
        </is>
      </c>
      <c r="B30" s="5" t="n">
        <v>211629</v>
      </c>
      <c r="C30" s="5" t="n">
        <v>217587</v>
      </c>
    </row>
    <row r="31">
      <c r="A31" s="4" t="inlineStr">
        <is>
          <t>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fixed maturity securities, estimated fair value</t>
        </is>
      </c>
      <c r="B33" s="5" t="n">
        <v>16277629</v>
      </c>
      <c r="C33" s="5" t="n">
        <v>15745539</v>
      </c>
    </row>
    <row r="34">
      <c r="A34" s="4" t="inlineStr">
        <is>
          <t>Equity securities</t>
        </is>
      </c>
      <c r="B34" s="5" t="n">
        <v>11697643</v>
      </c>
      <c r="C34" s="5" t="n">
        <v>11784521</v>
      </c>
    </row>
    <row r="35">
      <c r="A35" s="4" t="inlineStr">
        <is>
          <t>Short-term investments, available-for-sale</t>
        </is>
      </c>
      <c r="B35" s="5" t="n">
        <v>2099033</v>
      </c>
      <c r="C35" s="5" t="n">
        <v>2524910</v>
      </c>
    </row>
    <row r="36">
      <c r="A36" s="4" t="inlineStr">
        <is>
          <t>Total Investments</t>
        </is>
      </c>
      <c r="B36" s="5" t="n">
        <v>30074305</v>
      </c>
      <c r="C36" s="5" t="n">
        <v>30054970</v>
      </c>
    </row>
    <row r="37">
      <c r="A37" s="4" t="inlineStr">
        <is>
          <t>Fair value, recurring [Member] |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fixed maturity securities, estimated fair value</t>
        </is>
      </c>
      <c r="B39" s="5" t="n">
        <v>0</v>
      </c>
      <c r="C39" s="5" t="n">
        <v>0</v>
      </c>
    </row>
    <row r="40">
      <c r="A40" s="4" t="inlineStr">
        <is>
          <t>Equity securities</t>
        </is>
      </c>
      <c r="B40" s="5" t="n">
        <v>11697643</v>
      </c>
      <c r="C40" s="5" t="n">
        <v>11783137</v>
      </c>
    </row>
    <row r="41">
      <c r="A41" s="4" t="inlineStr">
        <is>
          <t>Short-term investments, available-for-sale</t>
        </is>
      </c>
      <c r="B41" s="5" t="n">
        <v>1949450</v>
      </c>
      <c r="C41" s="5" t="n">
        <v>2363736</v>
      </c>
    </row>
    <row r="42">
      <c r="A42" s="4" t="inlineStr">
        <is>
          <t>Total Investments</t>
        </is>
      </c>
      <c r="B42" s="5" t="n">
        <v>13647093</v>
      </c>
      <c r="C42" s="5" t="n">
        <v>14146873</v>
      </c>
    </row>
    <row r="43">
      <c r="A43" s="4" t="inlineStr">
        <is>
          <t>Fair value, recurring [Member] |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fixed maturity securities, estimated fair value</t>
        </is>
      </c>
      <c r="B45" s="5" t="n">
        <v>16277629</v>
      </c>
      <c r="C45" s="5" t="n">
        <v>15745539</v>
      </c>
    </row>
    <row r="46">
      <c r="A46" s="4" t="inlineStr">
        <is>
          <t>Equity securities</t>
        </is>
      </c>
      <c r="B46" s="5" t="n">
        <v>0</v>
      </c>
      <c r="C46" s="5" t="n">
        <v>0</v>
      </c>
    </row>
    <row r="47">
      <c r="A47" s="4" t="inlineStr">
        <is>
          <t>Short-term investments, available-for-sale</t>
        </is>
      </c>
      <c r="B47" s="5" t="n">
        <v>149583</v>
      </c>
      <c r="C47" s="5" t="n">
        <v>161174</v>
      </c>
    </row>
    <row r="48">
      <c r="A48" s="4" t="inlineStr">
        <is>
          <t>Total Investments</t>
        </is>
      </c>
      <c r="B48" s="5" t="n">
        <v>16427212</v>
      </c>
      <c r="C48" s="5" t="n">
        <v>15906713</v>
      </c>
    </row>
    <row r="49">
      <c r="A49" s="4" t="inlineStr">
        <is>
          <t>Fair value, recurring [Member] |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fixed maturity securities, estimated fair value</t>
        </is>
      </c>
      <c r="B51" s="5" t="n">
        <v>0</v>
      </c>
      <c r="C51" s="5" t="n">
        <v>0</v>
      </c>
    </row>
    <row r="52">
      <c r="A52" s="4" t="inlineStr">
        <is>
          <t>Equity securities</t>
        </is>
      </c>
      <c r="B52" s="5" t="n">
        <v>0</v>
      </c>
      <c r="C52" s="5" t="n">
        <v>1384</v>
      </c>
    </row>
    <row r="53">
      <c r="A53" s="4" t="inlineStr">
        <is>
          <t>Short-term investments, available-for-sale</t>
        </is>
      </c>
      <c r="B53" s="5" t="n">
        <v>0</v>
      </c>
      <c r="C53" s="5" t="n">
        <v>0</v>
      </c>
    </row>
    <row r="54">
      <c r="A54" s="4" t="inlineStr">
        <is>
          <t>Total Investments</t>
        </is>
      </c>
      <c r="B54" s="5" t="n">
        <v>0</v>
      </c>
      <c r="C54" s="5" t="n">
        <v>1384</v>
      </c>
    </row>
    <row r="55">
      <c r="A55" s="4" t="inlineStr">
        <is>
          <t>Fair value, recurring [Member] | U.S. Treasury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fixed maturity securities, estimated fair value</t>
        </is>
      </c>
      <c r="B57" s="5" t="n">
        <v>5263681</v>
      </c>
      <c r="C57" s="5" t="n">
        <v>5087858</v>
      </c>
    </row>
    <row r="58">
      <c r="A58" s="4" t="inlineStr">
        <is>
          <t>Fair value, recurring [Member] | U.S. Treasury securities [Member] |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fixed maturity securities, estimated fair value</t>
        </is>
      </c>
      <c r="B60" s="5" t="n">
        <v>0</v>
      </c>
      <c r="C60" s="5" t="n">
        <v>0</v>
      </c>
    </row>
    <row r="61">
      <c r="A61" s="4" t="inlineStr">
        <is>
          <t>Fair value, recurring [Member] | U.S. Treasury securities [Member] |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fixed maturity securities, estimated fair value</t>
        </is>
      </c>
      <c r="B63" s="5" t="n">
        <v>5263681</v>
      </c>
      <c r="C63" s="5" t="n">
        <v>5087858</v>
      </c>
    </row>
    <row r="64">
      <c r="A64" s="4" t="inlineStr">
        <is>
          <t>Fair value, recurring [Member] | U.S. Treasury securities [Member] |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fixed maturity securities, estimated fair value</t>
        </is>
      </c>
      <c r="B66" s="5" t="n">
        <v>0</v>
      </c>
      <c r="C66" s="5" t="n">
        <v>0</v>
      </c>
    </row>
    <row r="67">
      <c r="A67" s="4" t="inlineStr">
        <is>
          <t>Fair value, recurring [Member] | U.S. government-sponsored enterpris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fixed maturity securities, estimated fair value</t>
        </is>
      </c>
      <c r="B69" s="5" t="n">
        <v>1429318</v>
      </c>
      <c r="C69" s="5" t="n">
        <v>1346236</v>
      </c>
    </row>
    <row r="70">
      <c r="A70" s="4" t="inlineStr">
        <is>
          <t>Fair value, recurring [Member] | U.S. government-sponsored enterprises [Member] | Level 1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fixed maturity securities, estimated fair value</t>
        </is>
      </c>
      <c r="B72" s="5" t="n">
        <v>0</v>
      </c>
      <c r="C72" s="5" t="n">
        <v>0</v>
      </c>
    </row>
    <row r="73">
      <c r="A73" s="4" t="inlineStr">
        <is>
          <t>Fair value, recurring [Member] | U.S. government-sponsored enterprises [Member] | Level 2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fixed maturity securities, estimated fair value</t>
        </is>
      </c>
      <c r="B75" s="5" t="n">
        <v>1429318</v>
      </c>
      <c r="C75" s="5" t="n">
        <v>1346236</v>
      </c>
    </row>
    <row r="76">
      <c r="A76" s="4" t="inlineStr">
        <is>
          <t>Fair value, recurring [Member] | U.S. government-sponsored enterprises [Member] | Level 3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fixed maturity securities, estimated fair value</t>
        </is>
      </c>
      <c r="B78" s="5" t="n">
        <v>0</v>
      </c>
      <c r="C78" s="5" t="n">
        <v>0</v>
      </c>
    </row>
    <row r="79">
      <c r="A79" s="4" t="inlineStr">
        <is>
          <t>Fair value, recurring [Member] | Obligations of states, municipalities and political subdivision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fixed maturity securities, estimated fair value</t>
        </is>
      </c>
      <c r="B81" s="5" t="n">
        <v>3639372</v>
      </c>
      <c r="C81" s="5" t="n">
        <v>3619492</v>
      </c>
    </row>
    <row r="82">
      <c r="A82" s="4" t="inlineStr">
        <is>
          <t>Fair value, recurring [Member] | Obligations of states, municipalities and political subdivisions [Member] |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fixed maturity securities, estimated fair value</t>
        </is>
      </c>
      <c r="B84" s="5" t="n">
        <v>0</v>
      </c>
      <c r="C84" s="5" t="n">
        <v>0</v>
      </c>
    </row>
    <row r="85">
      <c r="A85" s="4" t="inlineStr">
        <is>
          <t>Fair value, recurring [Member] | Obligations of states, municipalities and political subdivisions [Member] | Level 2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fixed maturity securities, estimated fair value</t>
        </is>
      </c>
      <c r="B87" s="5" t="n">
        <v>3639372</v>
      </c>
      <c r="C87" s="5" t="n">
        <v>3619492</v>
      </c>
    </row>
    <row r="88">
      <c r="A88" s="4" t="inlineStr">
        <is>
          <t>Fair value, recurring [Member] | Obligations of states, municipalities and political subdivisions [Member] |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fixed maturity securities, estimated fair value</t>
        </is>
      </c>
      <c r="B90" s="5" t="n">
        <v>0</v>
      </c>
      <c r="C90" s="5" t="n">
        <v>0</v>
      </c>
    </row>
    <row r="91">
      <c r="A91" s="4" t="inlineStr">
        <is>
          <t>Fair value, recurring [Member] | Foreign governments, agencies and supranational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fixed maturity securities, estimated fair value</t>
        </is>
      </c>
      <c r="B93" s="5" t="n">
        <v>2932803</v>
      </c>
      <c r="C93" s="5" t="n">
        <v>2706523</v>
      </c>
    </row>
    <row r="94">
      <c r="A94" s="4" t="inlineStr">
        <is>
          <t>Fair value, recurring [Member] | Foreign governments, agencies and supranationals [Member] | Level 1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fixed maturity securities, estimated fair value</t>
        </is>
      </c>
      <c r="B96" s="5" t="n">
        <v>0</v>
      </c>
      <c r="C96" s="5" t="n">
        <v>0</v>
      </c>
    </row>
    <row r="97">
      <c r="A97" s="4" t="inlineStr">
        <is>
          <t>Fair value, recurring [Member] | Foreign governments, agencies and supranationals [Member] | Level 2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fixed maturity securities, estimated fair value</t>
        </is>
      </c>
      <c r="B99" s="5" t="n">
        <v>2932803</v>
      </c>
      <c r="C99" s="5" t="n">
        <v>2706523</v>
      </c>
    </row>
    <row r="100">
      <c r="A100" s="4" t="inlineStr">
        <is>
          <t>Fair value, recurring [Member] | Foreign governments, agencies and supranationals [Member] |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fixed maturity securities, estimated fair value</t>
        </is>
      </c>
      <c r="B102" s="5" t="n">
        <v>0</v>
      </c>
      <c r="C102" s="5" t="n">
        <v>0</v>
      </c>
    </row>
    <row r="103">
      <c r="A103" s="4" t="inlineStr">
        <is>
          <t>Fair value, recurring [Member] | Agency mortgage-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fixed maturity securities, estimated fair value</t>
        </is>
      </c>
      <c r="B105" s="5" t="n">
        <v>2698872</v>
      </c>
      <c r="C105" s="5" t="n">
        <v>2649813</v>
      </c>
    </row>
    <row r="106">
      <c r="A106" s="4" t="inlineStr">
        <is>
          <t>Fair value, recurring [Member] | Agency mortgage-backed securities | Level 1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fixed maturity securities, estimated fair value</t>
        </is>
      </c>
      <c r="B108" s="5" t="n">
        <v>0</v>
      </c>
      <c r="C108" s="5" t="n">
        <v>0</v>
      </c>
    </row>
    <row r="109">
      <c r="A109" s="4" t="inlineStr">
        <is>
          <t>Fair value, recurring [Member] | Agency mortgage-backed securities | Level 2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fixed maturity securities, estimated fair value</t>
        </is>
      </c>
      <c r="B111" s="5" t="n">
        <v>2698872</v>
      </c>
      <c r="C111" s="5" t="n">
        <v>2649813</v>
      </c>
    </row>
    <row r="112">
      <c r="A112" s="4" t="inlineStr">
        <is>
          <t>Fair value, recurring [Member] | Agency mortgage-backed securities | Level 3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fixed maturity securities, estimated fair value</t>
        </is>
      </c>
      <c r="B114" s="5" t="n">
        <v>0</v>
      </c>
      <c r="C114" s="5" t="n">
        <v>0</v>
      </c>
    </row>
    <row r="115">
      <c r="A115" s="4" t="inlineStr">
        <is>
          <t>Fair value, recurring [Member] | Non-agency mortgage-backed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fixed maturity securities, estimated fair value</t>
        </is>
      </c>
      <c r="B117" s="5" t="n">
        <v>101954</v>
      </c>
      <c r="C117" s="5" t="n">
        <v>118030</v>
      </c>
    </row>
    <row r="118">
      <c r="A118" s="4" t="inlineStr">
        <is>
          <t>Fair value, recurring [Member] | Non-agency mortgage-backed securities | Level 1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fixed maturity securities, estimated fair value</t>
        </is>
      </c>
      <c r="B120" s="5" t="n">
        <v>0</v>
      </c>
      <c r="C120" s="5" t="n">
        <v>0</v>
      </c>
    </row>
    <row r="121">
      <c r="A121" s="4" t="inlineStr">
        <is>
          <t>Fair value, recurring [Member] | Non-agency mortgage-backed securities | Level 2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fixed maturity securities, estimated fair value</t>
        </is>
      </c>
      <c r="B123" s="5" t="n">
        <v>101954</v>
      </c>
      <c r="C123" s="5" t="n">
        <v>118030</v>
      </c>
    </row>
    <row r="124">
      <c r="A124" s="4" t="inlineStr">
        <is>
          <t>Fair value, recurring [Member] | Non-agency mortgage-backed securities | Level 3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fixed maturity securities, estimated fair value</t>
        </is>
      </c>
      <c r="B126" s="5" t="n">
        <v>0</v>
      </c>
      <c r="C126" s="5" t="n">
        <v>0</v>
      </c>
    </row>
    <row r="127">
      <c r="A127" s="4" t="inlineStr">
        <is>
          <t>Fair value, recurring [Member] | Corporate and university bond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fixed maturity securities, estimated fair value</t>
        </is>
      </c>
      <c r="B129" s="5" t="n">
        <v>211629</v>
      </c>
      <c r="C129" s="5" t="n">
        <v>217587</v>
      </c>
    </row>
    <row r="130">
      <c r="A130" s="4" t="inlineStr">
        <is>
          <t>Fair value, recurring [Member] | Corporate and university bonds [Member] | Level 1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fixed maturity securities, estimated fair value</t>
        </is>
      </c>
      <c r="B132" s="5" t="n">
        <v>0</v>
      </c>
      <c r="C132" s="5" t="n">
        <v>0</v>
      </c>
    </row>
    <row r="133">
      <c r="A133" s="4" t="inlineStr">
        <is>
          <t>Fair value, recurring [Member] | Corporate and university bonds [Member] | Level 2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fixed maturity securities, estimated fair value</t>
        </is>
      </c>
      <c r="B135" s="5" t="n">
        <v>211629</v>
      </c>
      <c r="C135" s="5" t="n">
        <v>217587</v>
      </c>
    </row>
    <row r="136">
      <c r="A136" s="4" t="inlineStr">
        <is>
          <t>Fair value, recurring [Member] | Corporate and university bonds [Member] | Level 3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for-sale fixed maturity securities, estimated fair value</t>
        </is>
      </c>
      <c r="B138" s="5" t="n">
        <v>0</v>
      </c>
      <c r="C138" s="5" t="n">
        <v>0</v>
      </c>
    </row>
    <row r="139">
      <c r="A139" s="4" t="inlineStr">
        <is>
          <t>Fair value, recurring [Member] | Insurance, banks and other financial institution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t>
        </is>
      </c>
      <c r="B141" s="5" t="n">
        <v>5116230</v>
      </c>
      <c r="C141" s="5" t="n">
        <v>4970120</v>
      </c>
    </row>
    <row r="142">
      <c r="A142" s="4" t="inlineStr">
        <is>
          <t>Fair value, recurring [Member] | Insurance, banks and other financial institutions [Member] | Level 1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t>
        </is>
      </c>
      <c r="B144" s="5" t="n">
        <v>5116230</v>
      </c>
      <c r="C144" s="5" t="n">
        <v>4968736</v>
      </c>
    </row>
    <row r="145">
      <c r="A145" s="4" t="inlineStr">
        <is>
          <t>Fair value, recurring [Member] | Insurance, banks and other financial institutions [Member] | Level 2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t>
        </is>
      </c>
      <c r="B147" s="5" t="n">
        <v>0</v>
      </c>
      <c r="C147" s="5" t="n">
        <v>0</v>
      </c>
    </row>
    <row r="148">
      <c r="A148" s="4" t="inlineStr">
        <is>
          <t>Fair value, recurring [Member] | Insurance, banks and other financial institutions [Member] | Level 3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t>
        </is>
      </c>
      <c r="B150" s="5" t="n">
        <v>0</v>
      </c>
      <c r="C150" s="5" t="n">
        <v>1384</v>
      </c>
    </row>
    <row r="151">
      <c r="A151" s="4" t="inlineStr">
        <is>
          <t>Fair value, recurring [Member] | Industrial, consumer and all other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t>
        </is>
      </c>
      <c r="B153" s="5" t="n">
        <v>6581413</v>
      </c>
      <c r="C153" s="5" t="n">
        <v>6814401</v>
      </c>
    </row>
    <row r="154">
      <c r="A154" s="4" t="inlineStr">
        <is>
          <t>Fair value, recurring [Member] | Industrial, consumer and all other [Member] | Level 1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t>
        </is>
      </c>
      <c r="B156" s="5" t="n">
        <v>6581413</v>
      </c>
      <c r="C156" s="5" t="n">
        <v>6814401</v>
      </c>
    </row>
    <row r="157">
      <c r="A157" s="4" t="inlineStr">
        <is>
          <t>Fair value, recurring [Member] | Industrial, consumer and all other [Member] | Level 2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t>
        </is>
      </c>
      <c r="B159" s="5" t="n">
        <v>0</v>
      </c>
      <c r="C159" s="5" t="n">
        <v>0</v>
      </c>
    </row>
    <row r="160">
      <c r="A160" s="4" t="inlineStr">
        <is>
          <t>Fair value, recurring [Member] | Industrial, consumer and all other [Member] | Level 3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t>
        </is>
      </c>
      <c r="B162" s="6" t="n">
        <v>0</v>
      </c>
      <c r="C16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s, Services and Other Revenues (Schedule Of Revenues From Contracts With Customers By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Leasing revenues</t>
        </is>
      </c>
      <c r="B4" s="6" t="n">
        <v>53648</v>
      </c>
      <c r="C4" s="6" t="n">
        <v>40753</v>
      </c>
    </row>
    <row r="5">
      <c r="A5" s="4" t="inlineStr">
        <is>
          <t>Fronting fees</t>
        </is>
      </c>
      <c r="B5" s="5" t="n">
        <v>39654</v>
      </c>
      <c r="C5" s="5" t="n">
        <v>36030</v>
      </c>
    </row>
    <row r="6">
      <c r="A6" s="4" t="inlineStr">
        <is>
          <t>Equity method and other investments income (loss)</t>
        </is>
      </c>
      <c r="B6" s="5" t="n">
        <v>36400</v>
      </c>
      <c r="C6" s="5" t="n">
        <v>26025</v>
      </c>
    </row>
    <row r="7">
      <c r="A7" s="4" t="inlineStr">
        <is>
          <t>Other revenues (losses)</t>
        </is>
      </c>
      <c r="B7" s="5" t="n">
        <v>1270</v>
      </c>
      <c r="C7" s="5" t="n">
        <v>719</v>
      </c>
    </row>
    <row r="8">
      <c r="A8" s="4" t="inlineStr">
        <is>
          <t>Products Revenues and Services and Other Revenues</t>
        </is>
      </c>
      <c r="B8" s="5" t="n">
        <v>1221707</v>
      </c>
      <c r="C8" s="5" t="n">
        <v>1218478</v>
      </c>
    </row>
    <row r="9">
      <c r="A9" s="4" t="inlineStr">
        <is>
          <t>Markel Ventur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Leasing revenues</t>
        </is>
      </c>
      <c r="B11" s="5" t="n">
        <v>53648</v>
      </c>
      <c r="C11" s="5" t="n">
        <v>40753</v>
      </c>
    </row>
    <row r="12">
      <c r="A12" s="4" t="inlineStr">
        <is>
          <t>Fronting fees</t>
        </is>
      </c>
      <c r="B12" s="5" t="n">
        <v>0</v>
      </c>
      <c r="C12" s="5" t="n">
        <v>0</v>
      </c>
    </row>
    <row r="13">
      <c r="A13" s="4" t="inlineStr">
        <is>
          <t>Equity method and other investments income (loss)</t>
        </is>
      </c>
      <c r="B13" s="5" t="n">
        <v>10551</v>
      </c>
      <c r="C13" s="5" t="n">
        <v>5179</v>
      </c>
    </row>
    <row r="14">
      <c r="A14" s="4" t="inlineStr">
        <is>
          <t>Other revenues (losses)</t>
        </is>
      </c>
      <c r="B14" s="5" t="n">
        <v>1227</v>
      </c>
      <c r="C14" s="5" t="n">
        <v>727</v>
      </c>
    </row>
    <row r="15">
      <c r="A15" s="4" t="inlineStr">
        <is>
          <t>Products Revenues and Services and Other Revenues</t>
        </is>
      </c>
      <c r="B15" s="5" t="n">
        <v>1127878</v>
      </c>
      <c r="C15" s="5" t="n">
        <v>1139541</v>
      </c>
    </row>
    <row r="16">
      <c r="A16" s="4" t="inlineStr">
        <is>
          <t>Other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Leasing revenues</t>
        </is>
      </c>
      <c r="B18" s="5" t="n">
        <v>0</v>
      </c>
      <c r="C18" s="5" t="n">
        <v>0</v>
      </c>
    </row>
    <row r="19">
      <c r="A19" s="4" t="inlineStr">
        <is>
          <t>Fronting fees</t>
        </is>
      </c>
      <c r="B19" s="5" t="n">
        <v>39654</v>
      </c>
      <c r="C19" s="5" t="n">
        <v>36030</v>
      </c>
    </row>
    <row r="20">
      <c r="A20" s="4" t="inlineStr">
        <is>
          <t>Equity method and other investments income (loss)</t>
        </is>
      </c>
      <c r="B20" s="5" t="n">
        <v>25849</v>
      </c>
      <c r="C20" s="5" t="n">
        <v>20846</v>
      </c>
    </row>
    <row r="21">
      <c r="A21" s="4" t="inlineStr">
        <is>
          <t>Other revenues (losses)</t>
        </is>
      </c>
      <c r="B21" s="5" t="n">
        <v>43</v>
      </c>
      <c r="C21" s="5" t="n">
        <v>-8</v>
      </c>
    </row>
    <row r="22">
      <c r="A22" s="4" t="inlineStr">
        <is>
          <t>Products Revenues and Services and Other Revenues</t>
        </is>
      </c>
      <c r="B22" s="5" t="n">
        <v>93829</v>
      </c>
      <c r="C22" s="5" t="n">
        <v>78937</v>
      </c>
    </row>
    <row r="23">
      <c r="A23" s="4" t="inlineStr">
        <is>
          <t>Revenue from contracts with customer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ther revenues</t>
        </is>
      </c>
      <c r="B25" s="5" t="n">
        <v>1090735</v>
      </c>
      <c r="C25" s="5" t="n">
        <v>1114951</v>
      </c>
    </row>
    <row r="26">
      <c r="A26" s="4" t="inlineStr">
        <is>
          <t>Revenue from contracts with customers [Member] | Product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ther revenues</t>
        </is>
      </c>
      <c r="B28" s="5" t="n">
        <v>554117</v>
      </c>
      <c r="C28" s="5" t="n">
        <v>594592</v>
      </c>
    </row>
    <row r="29">
      <c r="A29" s="4" t="inlineStr">
        <is>
          <t>Revenue from contracts with customers [Member] | Servic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ther revenues</t>
        </is>
      </c>
      <c r="B31" s="5" t="n">
        <v>510750</v>
      </c>
      <c r="C31" s="5" t="n">
        <v>500423</v>
      </c>
    </row>
    <row r="32">
      <c r="A32" s="4" t="inlineStr">
        <is>
          <t>Revenue from contracts with customers [Member] | Management Fe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ther revenues</t>
        </is>
      </c>
      <c r="B34" s="5" t="n">
        <v>25868</v>
      </c>
      <c r="C34" s="5" t="n">
        <v>19936</v>
      </c>
    </row>
    <row r="35">
      <c r="A35" s="4" t="inlineStr">
        <is>
          <t>Revenue from contracts with customers [Member] | Markel Ventur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ther revenues</t>
        </is>
      </c>
      <c r="B37" s="5" t="n">
        <v>1062452</v>
      </c>
      <c r="C37" s="5" t="n">
        <v>1092882</v>
      </c>
    </row>
    <row r="38">
      <c r="A38" s="4" t="inlineStr">
        <is>
          <t>Revenue from contracts with customers [Member] | Markel Ventures [Member] | Product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Other revenues</t>
        </is>
      </c>
      <c r="B40" s="5" t="n">
        <v>554117</v>
      </c>
      <c r="C40" s="5" t="n">
        <v>594592</v>
      </c>
    </row>
    <row r="41">
      <c r="A41" s="4" t="inlineStr">
        <is>
          <t>Revenue from contracts with customers [Member] | Markel Ventures [Member] | Servic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Other revenues</t>
        </is>
      </c>
      <c r="B43" s="5" t="n">
        <v>508335</v>
      </c>
      <c r="C43" s="5" t="n">
        <v>498290</v>
      </c>
    </row>
    <row r="44">
      <c r="A44" s="4" t="inlineStr">
        <is>
          <t>Revenue from contracts with customers [Member] | Markel Ventures [Member] | Management Fe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Other revenues</t>
        </is>
      </c>
      <c r="B46" s="5" t="n">
        <v>0</v>
      </c>
      <c r="C46" s="5" t="n">
        <v>0</v>
      </c>
    </row>
    <row r="47">
      <c r="A47" s="4" t="inlineStr">
        <is>
          <t>Revenue from contracts with customers [Member] | Other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Other revenues</t>
        </is>
      </c>
      <c r="B49" s="5" t="n">
        <v>28283</v>
      </c>
      <c r="C49" s="5" t="n">
        <v>22069</v>
      </c>
    </row>
    <row r="50">
      <c r="A50" s="4" t="inlineStr">
        <is>
          <t>Revenue from contracts with customers [Member] | Other [Member] | Product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Other revenues</t>
        </is>
      </c>
      <c r="B52" s="5" t="n">
        <v>0</v>
      </c>
      <c r="C52" s="5" t="n">
        <v>0</v>
      </c>
    </row>
    <row r="53">
      <c r="A53" s="4" t="inlineStr">
        <is>
          <t>Revenue from contracts with customers [Member] | Other [Member] | Servic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Other revenues</t>
        </is>
      </c>
      <c r="B55" s="5" t="n">
        <v>2415</v>
      </c>
      <c r="C55" s="5" t="n">
        <v>2133</v>
      </c>
    </row>
    <row r="56">
      <c r="A56" s="4" t="inlineStr">
        <is>
          <t>Revenue from contracts with customers [Member] | Other [Member] | Management Fee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Other revenues</t>
        </is>
      </c>
      <c r="B58" s="6" t="n">
        <v>25868</v>
      </c>
      <c r="C58" s="6" t="n">
        <v>1993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s, Services and Other Revenues (Schedule Of Receivables And Customer Deposits Related To Contracts With Customers) (Details) - USD ($) $ in Millions</t>
        </is>
      </c>
      <c r="B1" s="2" t="inlineStr">
        <is>
          <t>Mar. 31, 2025</t>
        </is>
      </c>
      <c r="C1" s="2" t="inlineStr">
        <is>
          <t>Dec. 31, 2024</t>
        </is>
      </c>
    </row>
    <row r="2">
      <c r="A2" s="4" t="inlineStr">
        <is>
          <t>Contracts with customers [Member]</t>
        </is>
      </c>
      <c r="B2" s="4" t="inlineStr">
        <is>
          <t xml:space="preserve"> </t>
        </is>
      </c>
      <c r="C2" s="4" t="inlineStr">
        <is>
          <t xml:space="preserve"> </t>
        </is>
      </c>
    </row>
    <row r="3">
      <c r="A3" s="3" t="inlineStr">
        <is>
          <t>Receivables [Line Items]</t>
        </is>
      </c>
      <c r="B3" s="4" t="inlineStr">
        <is>
          <t xml:space="preserve"> </t>
        </is>
      </c>
      <c r="C3" s="4" t="inlineStr">
        <is>
          <t xml:space="preserve"> </t>
        </is>
      </c>
    </row>
    <row r="4">
      <c r="A4" s="4" t="inlineStr">
        <is>
          <t>Accounts Receivable, before Allowance for Credit Loss</t>
        </is>
      </c>
      <c r="B4" s="9" t="n">
        <v>602.2</v>
      </c>
      <c r="C4" s="9" t="n">
        <v>59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Narrative) (Details) - USD ($) $ in Thousands</t>
        </is>
      </c>
      <c r="B1" s="2" t="inlineStr">
        <is>
          <t>3 Months Ended</t>
        </is>
      </c>
    </row>
    <row r="2">
      <c r="B2" s="2" t="inlineStr">
        <is>
          <t>Mar. 31, 2025</t>
        </is>
      </c>
      <c r="C2" s="2" t="inlineStr">
        <is>
          <t>Mar. 31, 2024</t>
        </is>
      </c>
    </row>
    <row r="3">
      <c r="A3" s="3" t="inlineStr">
        <is>
          <t>Liability for Unpaid Claims and Claims Adjustment Expense [Line Items]</t>
        </is>
      </c>
      <c r="B3" s="4" t="inlineStr">
        <is>
          <t xml:space="preserve"> </t>
        </is>
      </c>
      <c r="C3" s="4" t="inlineStr">
        <is>
          <t xml:space="preserve"> </t>
        </is>
      </c>
    </row>
    <row r="4">
      <c r="A4" s="4" t="inlineStr">
        <is>
          <t>Catastrophe Current Year Claims and Claims Adjustment Expense</t>
        </is>
      </c>
      <c r="B4" s="6" t="n">
        <v>66063</v>
      </c>
      <c r="C4" s="6" t="n">
        <v>0</v>
      </c>
    </row>
    <row r="5">
      <c r="A5" s="4" t="inlineStr">
        <is>
          <t>Favorable (adverse) development on prior years' loss reserves</t>
        </is>
      </c>
      <c r="B5" s="5" t="n">
        <v>150107</v>
      </c>
      <c r="C5" s="5" t="n">
        <v>77023</v>
      </c>
    </row>
    <row r="6">
      <c r="A6" s="4" t="inlineStr">
        <is>
          <t>California Wildfires (2025)</t>
        </is>
      </c>
      <c r="B6" s="4" t="inlineStr">
        <is>
          <t xml:space="preserve"> </t>
        </is>
      </c>
      <c r="C6" s="4" t="inlineStr">
        <is>
          <t xml:space="preserve"> </t>
        </is>
      </c>
    </row>
    <row r="7">
      <c r="A7" s="3" t="inlineStr">
        <is>
          <t>Liability for Unpaid Claims and Claims Adjustment Expense [Line Items]</t>
        </is>
      </c>
      <c r="B7" s="4" t="inlineStr">
        <is>
          <t xml:space="preserve"> </t>
        </is>
      </c>
      <c r="C7" s="4" t="inlineStr">
        <is>
          <t xml:space="preserve"> </t>
        </is>
      </c>
    </row>
    <row r="8">
      <c r="A8" s="4" t="inlineStr">
        <is>
          <t>Catastrophe Current Year Claims and Claims Adjustment Expense</t>
        </is>
      </c>
      <c r="B8" s="5" t="n">
        <v>66100</v>
      </c>
      <c r="C8" s="4" t="inlineStr">
        <is>
          <t xml:space="preserve"> </t>
        </is>
      </c>
    </row>
    <row r="9">
      <c r="A9" s="4" t="inlineStr">
        <is>
          <t>Insurance [Member]</t>
        </is>
      </c>
      <c r="B9" s="4" t="inlineStr">
        <is>
          <t xml:space="preserve"> </t>
        </is>
      </c>
      <c r="C9" s="4" t="inlineStr">
        <is>
          <t xml:space="preserve"> </t>
        </is>
      </c>
    </row>
    <row r="10">
      <c r="A10" s="3" t="inlineStr">
        <is>
          <t>Liability for Unpaid Claims and Claims Adjustment Expense [Line Items]</t>
        </is>
      </c>
      <c r="B10" s="4" t="inlineStr">
        <is>
          <t xml:space="preserve"> </t>
        </is>
      </c>
      <c r="C10" s="4" t="inlineStr">
        <is>
          <t xml:space="preserve"> </t>
        </is>
      </c>
    </row>
    <row r="11">
      <c r="A11" s="4" t="inlineStr">
        <is>
          <t>Catastrophe Current Year Claims and Claims Adjustment Expense</t>
        </is>
      </c>
      <c r="B11" s="5" t="n">
        <v>64113</v>
      </c>
      <c r="C11" s="5" t="n">
        <v>0</v>
      </c>
    </row>
    <row r="12">
      <c r="A12" s="4" t="inlineStr">
        <is>
          <t>Insurance [Member] | International professional liability and marine and energy product lines</t>
        </is>
      </c>
      <c r="B12" s="4" t="inlineStr">
        <is>
          <t xml:space="preserve"> </t>
        </is>
      </c>
      <c r="C12" s="4" t="inlineStr">
        <is>
          <t xml:space="preserve"> </t>
        </is>
      </c>
    </row>
    <row r="13">
      <c r="A13" s="3" t="inlineStr">
        <is>
          <t>Liability for Unpaid Claims and Claims Adjustment Expense [Line Items]</t>
        </is>
      </c>
      <c r="B13" s="4" t="inlineStr">
        <is>
          <t xml:space="preserve"> </t>
        </is>
      </c>
      <c r="C13" s="4" t="inlineStr">
        <is>
          <t xml:space="preserve"> </t>
        </is>
      </c>
    </row>
    <row r="14">
      <c r="A14" s="4" t="inlineStr">
        <is>
          <t>Favorable (adverse) development on prior years' loss reserves</t>
        </is>
      </c>
      <c r="B14" s="4" t="inlineStr">
        <is>
          <t xml:space="preserve"> </t>
        </is>
      </c>
      <c r="C14" s="6" t="n">
        <v>64800</v>
      </c>
    </row>
    <row r="15">
      <c r="A15" s="4" t="inlineStr">
        <is>
          <t>Insurance and Reinsurance | Professional liability and general liability product lines</t>
        </is>
      </c>
      <c r="B15" s="4" t="inlineStr">
        <is>
          <t xml:space="preserve"> </t>
        </is>
      </c>
      <c r="C15" s="4" t="inlineStr">
        <is>
          <t xml:space="preserve"> </t>
        </is>
      </c>
    </row>
    <row r="16">
      <c r="A16" s="3" t="inlineStr">
        <is>
          <t>Liability for Unpaid Claims and Claims Adjustment Expense [Line Items]</t>
        </is>
      </c>
      <c r="B16" s="4" t="inlineStr">
        <is>
          <t xml:space="preserve"> </t>
        </is>
      </c>
      <c r="C16" s="4" t="inlineStr">
        <is>
          <t xml:space="preserve"> </t>
        </is>
      </c>
    </row>
    <row r="17">
      <c r="A17" s="4" t="inlineStr">
        <is>
          <t>Favorable (adverse) development on prior years' loss reserves</t>
        </is>
      </c>
      <c r="B17" s="6" t="n">
        <v>109200</v>
      </c>
      <c r="C1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Reconciliation Of Consolidated Reserves For Losses And Loss Adjustment Expenses) (Details) - USD ($) $ in Thousands</t>
        </is>
      </c>
      <c r="B1" s="2" t="inlineStr">
        <is>
          <t>3 Months Ended</t>
        </is>
      </c>
    </row>
    <row r="2">
      <c r="B2" s="2" t="inlineStr">
        <is>
          <t>Mar. 31, 2025</t>
        </is>
      </c>
      <c r="C2" s="2" t="inlineStr">
        <is>
          <t>Mar. 31, 2024</t>
        </is>
      </c>
    </row>
    <row r="3">
      <c r="A3" s="3" t="inlineStr">
        <is>
          <t>Liability for Unpaid Claims and Claims Adjustment Expense, Incurred Claims [Abstract]</t>
        </is>
      </c>
      <c r="B3" s="4" t="inlineStr">
        <is>
          <t xml:space="preserve"> </t>
        </is>
      </c>
      <c r="C3" s="4" t="inlineStr">
        <is>
          <t xml:space="preserve"> </t>
        </is>
      </c>
    </row>
    <row r="4">
      <c r="A4" s="4" t="inlineStr">
        <is>
          <t>Gross reserves for losses and loss adjustment expenses, beginning of year</t>
        </is>
      </c>
      <c r="B4" s="6" t="n">
        <v>26633094</v>
      </c>
      <c r="C4" s="6" t="n">
        <v>23483321</v>
      </c>
    </row>
    <row r="5">
      <c r="A5" s="4" t="inlineStr">
        <is>
          <t>Reinsurance recoverable on unpaid losses, beginning of year</t>
        </is>
      </c>
      <c r="B5" s="5" t="n">
        <v>11120367</v>
      </c>
      <c r="C5" s="5" t="n">
        <v>8820567</v>
      </c>
    </row>
    <row r="6">
      <c r="A6" s="4" t="inlineStr">
        <is>
          <t>Net reserves for losses and loss adjustment expenses, beginning of year</t>
        </is>
      </c>
      <c r="B6" s="5" t="n">
        <v>15512727</v>
      </c>
      <c r="C6" s="5" t="n">
        <v>14662754</v>
      </c>
    </row>
    <row r="7">
      <c r="A7" s="4" t="inlineStr">
        <is>
          <t>Effect of foreign currency rate changes on beginning of year balance</t>
        </is>
      </c>
      <c r="B7" s="5" t="n">
        <v>56701</v>
      </c>
      <c r="C7" s="5" t="n">
        <v>-33620</v>
      </c>
    </row>
    <row r="8">
      <c r="A8" s="4" t="inlineStr">
        <is>
          <t>Adjusted net reserves for losses and loss adjustment expenses, beginning of year</t>
        </is>
      </c>
      <c r="B8" s="5" t="n">
        <v>15569428</v>
      </c>
      <c r="C8" s="5" t="n">
        <v>14629134</v>
      </c>
    </row>
    <row r="9">
      <c r="A9" s="4" t="inlineStr">
        <is>
          <t>Incurred losses and loss adjustment expenses, current accident year</t>
        </is>
      </c>
      <c r="B9" s="5" t="n">
        <v>1404772</v>
      </c>
      <c r="C9" s="5" t="n">
        <v>1364770</v>
      </c>
    </row>
    <row r="10">
      <c r="A10" s="4" t="inlineStr">
        <is>
          <t>Incurred losses and loss adjustment expenses, prior accident years</t>
        </is>
      </c>
      <c r="B10" s="5" t="n">
        <v>-150107</v>
      </c>
      <c r="C10" s="5" t="n">
        <v>-77023</v>
      </c>
    </row>
    <row r="11">
      <c r="A11" s="4" t="inlineStr">
        <is>
          <t>Total incurred losses and loss adjustment expenses</t>
        </is>
      </c>
      <c r="B11" s="5" t="n">
        <v>1254665</v>
      </c>
      <c r="C11" s="5" t="n">
        <v>1287747</v>
      </c>
    </row>
    <row r="12">
      <c r="A12" s="4" t="inlineStr">
        <is>
          <t>Payments, current accident year</t>
        </is>
      </c>
      <c r="B12" s="5" t="n">
        <v>50284</v>
      </c>
      <c r="C12" s="5" t="n">
        <v>75509</v>
      </c>
    </row>
    <row r="13">
      <c r="A13" s="4" t="inlineStr">
        <is>
          <t>Payments, prior accident years</t>
        </is>
      </c>
      <c r="B13" s="5" t="n">
        <v>901098</v>
      </c>
      <c r="C13" s="5" t="n">
        <v>819185</v>
      </c>
    </row>
    <row r="14">
      <c r="A14" s="4" t="inlineStr">
        <is>
          <t>Total payments</t>
        </is>
      </c>
      <c r="B14" s="5" t="n">
        <v>951382</v>
      </c>
      <c r="C14" s="5" t="n">
        <v>894694</v>
      </c>
    </row>
    <row r="15">
      <c r="A15" s="4" t="inlineStr">
        <is>
          <t>Effect of foreign currency rate changes on current year activity</t>
        </is>
      </c>
      <c r="B15" s="5" t="n">
        <v>54</v>
      </c>
      <c r="C15" s="5" t="n">
        <v>-1018</v>
      </c>
    </row>
    <row r="16">
      <c r="A16" s="4" t="inlineStr">
        <is>
          <t>Net reserves for losses and loss adjustment expenses of Markel CATCo Re</t>
        </is>
      </c>
      <c r="B16" s="5" t="n">
        <v>-121</v>
      </c>
      <c r="C16" s="5" t="n">
        <v>-16338</v>
      </c>
    </row>
    <row r="17">
      <c r="A17" s="4" t="inlineStr">
        <is>
          <t>Net reserves for losses and loss adjustment expenses, end of period</t>
        </is>
      </c>
      <c r="B17" s="5" t="n">
        <v>15872644</v>
      </c>
      <c r="C17" s="5" t="n">
        <v>15004831</v>
      </c>
    </row>
    <row r="18">
      <c r="A18" s="4" t="inlineStr">
        <is>
          <t>Reinsurance recoverable on unpaid losses</t>
        </is>
      </c>
      <c r="B18" s="5" t="n">
        <v>12015613</v>
      </c>
      <c r="C18" s="5" t="n">
        <v>9140124</v>
      </c>
    </row>
    <row r="19">
      <c r="A19" s="4" t="inlineStr">
        <is>
          <t>Gross reserves for losses and loss adjustment expenses, end of period</t>
        </is>
      </c>
      <c r="B19" s="6" t="n">
        <v>27888257</v>
      </c>
      <c r="C19" s="6" t="n">
        <v>2414495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insurance (Narrative) (Details) - USD ($) $ in Millions</t>
        </is>
      </c>
      <c r="B1" s="2" t="inlineStr">
        <is>
          <t>3 Months Ended</t>
        </is>
      </c>
    </row>
    <row r="2">
      <c r="B2" s="2" t="inlineStr">
        <is>
          <t>Mar. 31, 2025</t>
        </is>
      </c>
      <c r="C2" s="2" t="inlineStr">
        <is>
          <t>Mar. 31, 2024</t>
        </is>
      </c>
    </row>
    <row r="3">
      <c r="A3" s="3" t="inlineStr">
        <is>
          <t>SEC Schedule, 12-17, Insurance Companies, Reinsurance [Line Items]</t>
        </is>
      </c>
      <c r="B3" s="4" t="inlineStr">
        <is>
          <t xml:space="preserve"> </t>
        </is>
      </c>
      <c r="C3" s="4" t="inlineStr">
        <is>
          <t xml:space="preserve"> </t>
        </is>
      </c>
    </row>
    <row r="4">
      <c r="A4" s="4" t="inlineStr">
        <is>
          <t>Percentage of ceded earned premiums to gross earned premiums</t>
        </is>
      </c>
      <c r="B4" s="8" t="n">
        <v>0.42</v>
      </c>
      <c r="C4" s="8" t="n">
        <v>0.38</v>
      </c>
    </row>
    <row r="5">
      <c r="A5" s="4" t="inlineStr">
        <is>
          <t>Percentage of assumed earned premiums to net earned premiums</t>
        </is>
      </c>
      <c r="B5" s="8" t="n">
        <v>0.33</v>
      </c>
      <c r="C5" s="8" t="n">
        <v>0.24</v>
      </c>
    </row>
    <row r="6">
      <c r="A6" s="4" t="inlineStr">
        <is>
          <t>Fronting</t>
        </is>
      </c>
      <c r="B6" s="4" t="inlineStr">
        <is>
          <t xml:space="preserve"> </t>
        </is>
      </c>
      <c r="C6" s="4" t="inlineStr">
        <is>
          <t xml:space="preserve"> </t>
        </is>
      </c>
    </row>
    <row r="7">
      <c r="A7" s="3" t="inlineStr">
        <is>
          <t>SEC Schedule, 12-17, Insurance Companies, Reinsurance [Line Items]</t>
        </is>
      </c>
      <c r="B7" s="4" t="inlineStr">
        <is>
          <t xml:space="preserve"> </t>
        </is>
      </c>
      <c r="C7" s="4" t="inlineStr">
        <is>
          <t xml:space="preserve"> </t>
        </is>
      </c>
    </row>
    <row r="8">
      <c r="A8" s="4" t="inlineStr">
        <is>
          <t>Gross losses and loss adjustment expenses</t>
        </is>
      </c>
      <c r="B8" s="9" t="n">
        <v>957.5</v>
      </c>
      <c r="C8" s="9" t="n">
        <v>603.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Effect Of Reinsurance And Retrocessional Reinsurance On Premiums Written And Earned) (Details) - USD ($) $ in Thousands</t>
        </is>
      </c>
      <c r="B1" s="2" t="inlineStr">
        <is>
          <t>3 Months Ended</t>
        </is>
      </c>
    </row>
    <row r="2">
      <c r="B2" s="2" t="inlineStr">
        <is>
          <t>Mar. 31, 2025</t>
        </is>
      </c>
      <c r="C2" s="2" t="inlineStr">
        <is>
          <t>Mar. 31, 2024</t>
        </is>
      </c>
    </row>
    <row r="3">
      <c r="A3" s="3" t="inlineStr">
        <is>
          <t>Effects of Reinsurance [Line Items]</t>
        </is>
      </c>
      <c r="B3" s="4" t="inlineStr">
        <is>
          <t xml:space="preserve"> </t>
        </is>
      </c>
      <c r="C3" s="4" t="inlineStr">
        <is>
          <t xml:space="preserve"> </t>
        </is>
      </c>
    </row>
    <row r="4">
      <c r="A4" s="4" t="inlineStr">
        <is>
          <t>Direct premiums written</t>
        </is>
      </c>
      <c r="B4" s="6" t="n">
        <v>2909657</v>
      </c>
      <c r="C4" s="6" t="n">
        <v>2852425</v>
      </c>
    </row>
    <row r="5">
      <c r="A5" s="4" t="inlineStr">
        <is>
          <t>Direct premiums earned</t>
        </is>
      </c>
      <c r="B5" s="5" t="n">
        <v>2934728</v>
      </c>
      <c r="C5" s="5" t="n">
        <v>2901920</v>
      </c>
    </row>
    <row r="6">
      <c r="A6" s="4" t="inlineStr">
        <is>
          <t>Assumed premiums written</t>
        </is>
      </c>
      <c r="B6" s="5" t="n">
        <v>1308573</v>
      </c>
      <c r="C6" s="5" t="n">
        <v>1087974</v>
      </c>
    </row>
    <row r="7">
      <c r="A7" s="4" t="inlineStr">
        <is>
          <t>Assumed premiums earned</t>
        </is>
      </c>
      <c r="B7" s="5" t="n">
        <v>682351</v>
      </c>
      <c r="C7" s="5" t="n">
        <v>516213</v>
      </c>
    </row>
    <row r="8">
      <c r="A8" s="4" t="inlineStr">
        <is>
          <t>Ceded premiums written</t>
        </is>
      </c>
      <c r="B8" s="5" t="n">
        <v>-1907939</v>
      </c>
      <c r="C8" s="5" t="n">
        <v>-1708362</v>
      </c>
    </row>
    <row r="9">
      <c r="A9" s="4" t="inlineStr">
        <is>
          <t>Ceded premiums earned</t>
        </is>
      </c>
      <c r="B9" s="5" t="n">
        <v>-1527705</v>
      </c>
      <c r="C9" s="5" t="n">
        <v>-1290506</v>
      </c>
    </row>
    <row r="10">
      <c r="A10" s="4" t="inlineStr">
        <is>
          <t>Net premiums written</t>
        </is>
      </c>
      <c r="B10" s="5" t="n">
        <v>2310291</v>
      </c>
      <c r="C10" s="5" t="n">
        <v>2232037</v>
      </c>
    </row>
    <row r="11">
      <c r="A11" s="4" t="inlineStr">
        <is>
          <t>Net premiums earned</t>
        </is>
      </c>
      <c r="B11" s="5" t="n">
        <v>2089374</v>
      </c>
      <c r="C11" s="5" t="n">
        <v>2127627</v>
      </c>
    </row>
    <row r="12">
      <c r="A12" s="4" t="inlineStr">
        <is>
          <t>Underwriting [Member]</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Direct premiums written</t>
        </is>
      </c>
      <c r="B14" s="5" t="n">
        <v>2135972</v>
      </c>
      <c r="C14" s="5" t="n">
        <v>2107467</v>
      </c>
    </row>
    <row r="15">
      <c r="A15" s="4" t="inlineStr">
        <is>
          <t>Direct premiums earned</t>
        </is>
      </c>
      <c r="B15" s="5" t="n">
        <v>2195483</v>
      </c>
      <c r="C15" s="5" t="n">
        <v>2198238</v>
      </c>
    </row>
    <row r="16">
      <c r="A16" s="4" t="inlineStr">
        <is>
          <t>Assumed premiums written</t>
        </is>
      </c>
      <c r="B16" s="5" t="n">
        <v>729042</v>
      </c>
      <c r="C16" s="5" t="n">
        <v>668699</v>
      </c>
    </row>
    <row r="17">
      <c r="A17" s="4" t="inlineStr">
        <is>
          <t>Assumed premiums earned</t>
        </is>
      </c>
      <c r="B17" s="5" t="n">
        <v>438045</v>
      </c>
      <c r="C17" s="5" t="n">
        <v>392942</v>
      </c>
    </row>
    <row r="18">
      <c r="A18" s="4" t="inlineStr">
        <is>
          <t>Ceded premiums written</t>
        </is>
      </c>
      <c r="B18" s="5" t="n">
        <v>-554725</v>
      </c>
      <c r="C18" s="5" t="n">
        <v>-543956</v>
      </c>
    </row>
    <row r="19">
      <c r="A19" s="4" t="inlineStr">
        <is>
          <t>Ceded premiums earned</t>
        </is>
      </c>
      <c r="B19" s="5" t="n">
        <v>-544156</v>
      </c>
      <c r="C19" s="5" t="n">
        <v>-463380</v>
      </c>
    </row>
    <row r="20">
      <c r="A20" s="4" t="inlineStr">
        <is>
          <t>Net premiums written</t>
        </is>
      </c>
      <c r="B20" s="5" t="n">
        <v>2310289</v>
      </c>
      <c r="C20" s="5" t="n">
        <v>2232210</v>
      </c>
    </row>
    <row r="21">
      <c r="A21" s="4" t="inlineStr">
        <is>
          <t>Net premiums earned</t>
        </is>
      </c>
      <c r="B21" s="5" t="n">
        <v>2089372</v>
      </c>
      <c r="C21" s="5" t="n">
        <v>2127800</v>
      </c>
    </row>
    <row r="22">
      <c r="A22" s="4" t="inlineStr">
        <is>
          <t>Fronting</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Direct premiums written</t>
        </is>
      </c>
      <c r="B24" s="5" t="n">
        <v>773685</v>
      </c>
      <c r="C24" s="5" t="n">
        <v>744958</v>
      </c>
    </row>
    <row r="25">
      <c r="A25" s="4" t="inlineStr">
        <is>
          <t>Direct premiums earned</t>
        </is>
      </c>
      <c r="B25" s="5" t="n">
        <v>739245</v>
      </c>
      <c r="C25" s="5" t="n">
        <v>703682</v>
      </c>
    </row>
    <row r="26">
      <c r="A26" s="4" t="inlineStr">
        <is>
          <t>Assumed premiums written</t>
        </is>
      </c>
      <c r="B26" s="5" t="n">
        <v>579531</v>
      </c>
      <c r="C26" s="5" t="n">
        <v>419275</v>
      </c>
    </row>
    <row r="27">
      <c r="A27" s="4" t="inlineStr">
        <is>
          <t>Assumed premiums earned</t>
        </is>
      </c>
      <c r="B27" s="5" t="n">
        <v>244306</v>
      </c>
      <c r="C27" s="5" t="n">
        <v>123271</v>
      </c>
    </row>
    <row r="28">
      <c r="A28" s="4" t="inlineStr">
        <is>
          <t>Ceded premiums written</t>
        </is>
      </c>
      <c r="B28" s="5" t="n">
        <v>-1353214</v>
      </c>
      <c r="C28" s="5" t="n">
        <v>-1164406</v>
      </c>
    </row>
    <row r="29">
      <c r="A29" s="4" t="inlineStr">
        <is>
          <t>Ceded premiums earned</t>
        </is>
      </c>
      <c r="B29" s="5" t="n">
        <v>-983549</v>
      </c>
      <c r="C29" s="5" t="n">
        <v>-827126</v>
      </c>
    </row>
    <row r="30">
      <c r="A30" s="4" t="inlineStr">
        <is>
          <t>Net premiums written</t>
        </is>
      </c>
      <c r="B30" s="5" t="n">
        <v>2</v>
      </c>
      <c r="C30" s="5" t="n">
        <v>-173</v>
      </c>
    </row>
    <row r="31">
      <c r="A31" s="4" t="inlineStr">
        <is>
          <t>Net premiums earned</t>
        </is>
      </c>
      <c r="B31" s="6" t="n">
        <v>2</v>
      </c>
      <c r="C31" s="6" t="n">
        <v>-17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insurance (Effect Of Reinsurance And Retrocessional Reinsurance On Losses) (Details) - USD ($) $ in Thousands</t>
        </is>
      </c>
      <c r="B1" s="2" t="inlineStr">
        <is>
          <t>3 Months Ended</t>
        </is>
      </c>
    </row>
    <row r="2">
      <c r="B2" s="2" t="inlineStr">
        <is>
          <t>Mar. 31, 2025</t>
        </is>
      </c>
      <c r="C2" s="2" t="inlineStr">
        <is>
          <t>Mar. 31, 2024</t>
        </is>
      </c>
    </row>
    <row r="3">
      <c r="A3" s="3" t="inlineStr">
        <is>
          <t>Effects of Reinsurance [Line Items]</t>
        </is>
      </c>
      <c r="B3" s="4" t="inlineStr">
        <is>
          <t xml:space="preserve"> </t>
        </is>
      </c>
      <c r="C3" s="4" t="inlineStr">
        <is>
          <t xml:space="preserve"> </t>
        </is>
      </c>
    </row>
    <row r="4">
      <c r="A4" s="4" t="inlineStr">
        <is>
          <t>Net losses and loss adjustment expenses</t>
        </is>
      </c>
      <c r="B4" s="6" t="n">
        <v>1254665</v>
      </c>
      <c r="C4" s="6" t="n">
        <v>1287747</v>
      </c>
    </row>
    <row r="5">
      <c r="A5" s="4" t="inlineStr">
        <is>
          <t>Underwriting [Member]</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Gross losses and loss adjustment expenses</t>
        </is>
      </c>
      <c r="B7" s="5" t="n">
        <v>1673509</v>
      </c>
      <c r="C7" s="5" t="n">
        <v>1693847</v>
      </c>
    </row>
    <row r="8">
      <c r="A8" s="4" t="inlineStr">
        <is>
          <t>Ceded losses and loss adjustment expenses</t>
        </is>
      </c>
      <c r="B8" s="5" t="n">
        <v>-418927</v>
      </c>
      <c r="C8" s="5" t="n">
        <v>-406167</v>
      </c>
    </row>
    <row r="9">
      <c r="A9" s="4" t="inlineStr">
        <is>
          <t>Net losses and loss adjustment expenses</t>
        </is>
      </c>
      <c r="B9" s="6" t="n">
        <v>1254582</v>
      </c>
      <c r="C9" s="6" t="n">
        <v>128768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ervices and other revenues</t>
        </is>
      </c>
      <c r="B4" s="6" t="n">
        <v>660583</v>
      </c>
      <c r="C4" s="6" t="n">
        <v>617638</v>
      </c>
      <c r="D4" s="4" t="inlineStr">
        <is>
          <t xml:space="preserve"> </t>
        </is>
      </c>
    </row>
    <row r="5">
      <c r="A5" s="4" t="inlineStr">
        <is>
          <t>Premiums ceded</t>
        </is>
      </c>
      <c r="B5" s="5" t="n">
        <v>1907939</v>
      </c>
      <c r="C5" s="5" t="n">
        <v>1708362</v>
      </c>
      <c r="D5" s="4" t="inlineStr">
        <is>
          <t xml:space="preserve"> </t>
        </is>
      </c>
    </row>
    <row r="6">
      <c r="A6" s="4" t="inlineStr">
        <is>
          <t>Reinsurance recoverables</t>
        </is>
      </c>
      <c r="B6" s="5" t="n">
        <v>12617479</v>
      </c>
      <c r="C6" s="4" t="inlineStr">
        <is>
          <t xml:space="preserve"> </t>
        </is>
      </c>
      <c r="D6" s="6" t="n">
        <v>11604844</v>
      </c>
    </row>
    <row r="7">
      <c r="A7" s="4" t="inlineStr">
        <is>
          <t>Nephila Reinsurer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insurance recoverables</t>
        </is>
      </c>
      <c r="B9" s="5" t="n">
        <v>1100000</v>
      </c>
      <c r="C9" s="4" t="inlineStr">
        <is>
          <t xml:space="preserve"> </t>
        </is>
      </c>
      <c r="D9" s="5" t="n">
        <v>968900</v>
      </c>
    </row>
    <row r="10">
      <c r="A10" s="4" t="inlineStr">
        <is>
          <t>Hagerty,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Gross premium volume</t>
        </is>
      </c>
      <c r="B12" s="5" t="n">
        <v>219927</v>
      </c>
      <c r="C12" s="5" t="n">
        <v>198282</v>
      </c>
      <c r="D12" s="4" t="inlineStr">
        <is>
          <t xml:space="preserve"> </t>
        </is>
      </c>
    </row>
    <row r="13">
      <c r="A13" s="4" t="inlineStr">
        <is>
          <t>Premiums ceded</t>
        </is>
      </c>
      <c r="B13" s="5" t="n">
        <v>169685</v>
      </c>
      <c r="C13" s="5" t="n">
        <v>152685</v>
      </c>
      <c r="D13" s="4" t="inlineStr">
        <is>
          <t xml:space="preserve"> </t>
        </is>
      </c>
    </row>
    <row r="14">
      <c r="A14" s="4" t="inlineStr">
        <is>
          <t>Reinsurance recoverables</t>
        </is>
      </c>
      <c r="B14" s="5" t="n">
        <v>312200</v>
      </c>
      <c r="C14" s="4" t="inlineStr">
        <is>
          <t xml:space="preserve"> </t>
        </is>
      </c>
      <c r="D14" s="6" t="n">
        <v>308800</v>
      </c>
    </row>
    <row r="15">
      <c r="A15" s="4" t="inlineStr">
        <is>
          <t>Insurance-linked Securities Operations [Member] | Unconsolidated entities managed by Nephila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ervices and other revenues</t>
        </is>
      </c>
      <c r="B17" s="5" t="n">
        <v>25500</v>
      </c>
      <c r="C17" s="5" t="n">
        <v>19200</v>
      </c>
      <c r="D17" s="4" t="inlineStr">
        <is>
          <t xml:space="preserve"> </t>
        </is>
      </c>
    </row>
    <row r="18">
      <c r="A18" s="4" t="inlineStr">
        <is>
          <t>Industry Loss Warranties (ILW) Program | Nephila Reinsurer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Gross premium volume</t>
        </is>
      </c>
      <c r="B20" s="5" t="n">
        <v>13700</v>
      </c>
      <c r="C20" s="4" t="inlineStr">
        <is>
          <t xml:space="preserve"> </t>
        </is>
      </c>
      <c r="D20" s="4" t="inlineStr">
        <is>
          <t xml:space="preserve"> </t>
        </is>
      </c>
    </row>
    <row r="21">
      <c r="A21" s="4" t="inlineStr">
        <is>
          <t>Premiums ceded</t>
        </is>
      </c>
      <c r="B21" s="5" t="n">
        <v>13700</v>
      </c>
      <c r="C21" s="4" t="inlineStr">
        <is>
          <t xml:space="preserve"> </t>
        </is>
      </c>
      <c r="D21" s="4" t="inlineStr">
        <is>
          <t xml:space="preserve"> </t>
        </is>
      </c>
    </row>
    <row r="22">
      <c r="A22" s="4" t="inlineStr">
        <is>
          <t>Fronting | Nephila Reinsurer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Gross premium volume</t>
        </is>
      </c>
      <c r="B24" s="5" t="n">
        <v>389300</v>
      </c>
      <c r="C24" s="5" t="n">
        <v>353100</v>
      </c>
      <c r="D24" s="4" t="inlineStr">
        <is>
          <t xml:space="preserve"> </t>
        </is>
      </c>
    </row>
    <row r="25">
      <c r="A25" s="4" t="inlineStr">
        <is>
          <t>Premiums ceded</t>
        </is>
      </c>
      <c r="B25" s="5" t="n">
        <v>389300</v>
      </c>
      <c r="C25" s="5" t="n">
        <v>353100</v>
      </c>
      <c r="D25" s="4" t="inlineStr">
        <is>
          <t xml:space="preserve"> </t>
        </is>
      </c>
    </row>
    <row r="26">
      <c r="A26" s="4" t="inlineStr">
        <is>
          <t>Revenues from Program Services and ILS Fronting</t>
        </is>
      </c>
      <c r="B26" s="6" t="n">
        <v>4200</v>
      </c>
      <c r="C26" s="6" t="n">
        <v>4500</v>
      </c>
      <c r="D2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5" customWidth="1" min="5" max="5"/>
    <col width="22" customWidth="1" min="6" max="6"/>
    <col width="27" customWidth="1" min="7" max="7"/>
    <col width="46" customWidth="1" min="8" max="8"/>
    <col width="34" customWidth="1" min="9" max="9"/>
    <col width="45" customWidth="1" min="10" max="10"/>
    <col width="80" customWidth="1" min="11" max="11"/>
  </cols>
  <sheetData>
    <row r="1">
      <c r="A1" s="1" t="inlineStr">
        <is>
          <t>Consolidated Statements Of Changes In Equity - USD ($) $ in Thousands</t>
        </is>
      </c>
      <c r="B1" s="2" t="inlineStr">
        <is>
          <t>Total</t>
        </is>
      </c>
      <c r="C1" s="2" t="inlineStr">
        <is>
          <t>Total Equity [Member]</t>
        </is>
      </c>
      <c r="D1" s="2" t="inlineStr">
        <is>
          <t>Total Shareholders' Equity [Member]</t>
        </is>
      </c>
      <c r="E1" s="2" t="inlineStr">
        <is>
          <t>Preferred Stock [Member]</t>
        </is>
      </c>
      <c r="F1" s="2" t="inlineStr">
        <is>
          <t>Common Stock [Member]</t>
        </is>
      </c>
      <c r="G1" s="2" t="inlineStr">
        <is>
          <t>Retained Earnings [Member]</t>
        </is>
      </c>
      <c r="H1" s="2" t="inlineStr">
        <is>
          <t>Accumulated Other Comprehensive Loss [Member]</t>
        </is>
      </c>
      <c r="I1" s="2" t="inlineStr">
        <is>
          <t>Noncontrolling Interests [Member]</t>
        </is>
      </c>
      <c r="J1" s="2" t="inlineStr">
        <is>
          <t>Redeemable Noncontrolling Interests [Member]</t>
        </is>
      </c>
      <c r="K1" s="2" t="inlineStr">
        <is>
          <t>Redeemable Noncontrolling Interests [Member] Educational Partners International</t>
        </is>
      </c>
    </row>
    <row r="2">
      <c r="A2" s="4" t="inlineStr">
        <is>
          <t>Balance at Dec. 31, 2023</t>
        </is>
      </c>
      <c r="B2" s="4" t="inlineStr">
        <is>
          <t xml:space="preserve"> </t>
        </is>
      </c>
      <c r="C2" s="6" t="n">
        <v>15056208</v>
      </c>
      <c r="D2" s="6" t="n">
        <v>14983928</v>
      </c>
      <c r="E2" s="6" t="n">
        <v>591891</v>
      </c>
      <c r="F2" s="6" t="n">
        <v>3517146</v>
      </c>
      <c r="G2" s="6" t="n">
        <v>11353101</v>
      </c>
      <c r="H2" s="6" t="n">
        <v>-478210</v>
      </c>
      <c r="I2" s="6" t="n">
        <v>72280</v>
      </c>
      <c r="J2" s="4" t="inlineStr">
        <is>
          <t xml:space="preserve"> </t>
        </is>
      </c>
      <c r="K2" s="4" t="inlineStr">
        <is>
          <t xml:space="preserve"> </t>
        </is>
      </c>
    </row>
    <row r="3">
      <c r="A3" s="4" t="inlineStr">
        <is>
          <t>Balance, redeemable noncontrolling interest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69685</v>
      </c>
      <c r="K3" s="4" t="inlineStr">
        <is>
          <t xml:space="preserve"> </t>
        </is>
      </c>
    </row>
    <row r="4">
      <c r="A4" s="4" t="inlineStr">
        <is>
          <t>Net Income</t>
        </is>
      </c>
      <c r="B4" s="6" t="n">
        <v>1049182</v>
      </c>
      <c r="C4" s="5" t="n">
        <v>1040708</v>
      </c>
      <c r="D4" s="5" t="n">
        <v>1025184</v>
      </c>
      <c r="E4" s="4" t="inlineStr">
        <is>
          <t xml:space="preserve"> </t>
        </is>
      </c>
      <c r="F4" s="4" t="inlineStr">
        <is>
          <t xml:space="preserve"> </t>
        </is>
      </c>
      <c r="G4" s="5" t="n">
        <v>1025184</v>
      </c>
      <c r="H4" s="5" t="n">
        <v>0</v>
      </c>
      <c r="I4" s="5" t="n">
        <v>15524</v>
      </c>
      <c r="J4" s="5" t="n">
        <v>8474</v>
      </c>
      <c r="K4" s="4" t="inlineStr">
        <is>
          <t xml:space="preserve"> </t>
        </is>
      </c>
    </row>
    <row r="5">
      <c r="A5" s="4" t="inlineStr">
        <is>
          <t>Other comprehensive income (loss)</t>
        </is>
      </c>
      <c r="B5" s="5" t="n">
        <v>-116739</v>
      </c>
      <c r="C5" s="5" t="n">
        <v>-116799</v>
      </c>
      <c r="D5" s="5" t="n">
        <v>-116799</v>
      </c>
      <c r="E5" s="4" t="inlineStr">
        <is>
          <t xml:space="preserve"> </t>
        </is>
      </c>
      <c r="F5" s="4" t="inlineStr">
        <is>
          <t xml:space="preserve"> </t>
        </is>
      </c>
      <c r="G5" s="5" t="n">
        <v>0</v>
      </c>
      <c r="H5" s="5" t="n">
        <v>-116799</v>
      </c>
      <c r="I5" s="5" t="n">
        <v>0</v>
      </c>
      <c r="J5" s="5" t="n">
        <v>60</v>
      </c>
      <c r="K5" s="4" t="inlineStr">
        <is>
          <t xml:space="preserve"> </t>
        </is>
      </c>
    </row>
    <row r="6">
      <c r="A6" s="4" t="inlineStr">
        <is>
          <t>Comprehensive Income (Loss)</t>
        </is>
      </c>
      <c r="B6" s="5" t="n">
        <v>932443</v>
      </c>
      <c r="C6" s="5" t="n">
        <v>923909</v>
      </c>
      <c r="D6" s="5" t="n">
        <v>908385</v>
      </c>
      <c r="E6" s="4" t="inlineStr">
        <is>
          <t xml:space="preserve"> </t>
        </is>
      </c>
      <c r="F6" s="4" t="inlineStr">
        <is>
          <t xml:space="preserve"> </t>
        </is>
      </c>
      <c r="G6" s="4" t="inlineStr">
        <is>
          <t xml:space="preserve"> </t>
        </is>
      </c>
      <c r="H6" s="4" t="inlineStr">
        <is>
          <t xml:space="preserve"> </t>
        </is>
      </c>
      <c r="I6" s="5" t="n">
        <v>15524</v>
      </c>
      <c r="J6" s="5" t="n">
        <v>8534</v>
      </c>
      <c r="K6" s="4" t="inlineStr">
        <is>
          <t xml:space="preserve"> </t>
        </is>
      </c>
    </row>
    <row r="7">
      <c r="A7" s="4" t="inlineStr">
        <is>
          <t>Repurchase of common stock</t>
        </is>
      </c>
      <c r="B7" s="4" t="inlineStr">
        <is>
          <t xml:space="preserve"> </t>
        </is>
      </c>
      <c r="C7" s="5" t="n">
        <v>-160882</v>
      </c>
      <c r="D7" s="5" t="n">
        <v>-160882</v>
      </c>
      <c r="E7" s="5" t="n">
        <v>0</v>
      </c>
      <c r="F7" s="5" t="n">
        <v>0</v>
      </c>
      <c r="G7" s="5" t="n">
        <v>-160882</v>
      </c>
      <c r="H7" s="5" t="n">
        <v>0</v>
      </c>
      <c r="I7" s="5" t="n">
        <v>0</v>
      </c>
      <c r="J7" s="5" t="n">
        <v>0</v>
      </c>
      <c r="K7" s="4" t="inlineStr">
        <is>
          <t xml:space="preserve"> </t>
        </is>
      </c>
    </row>
    <row r="8">
      <c r="A8" s="4" t="inlineStr">
        <is>
          <t>Equity awards expensed</t>
        </is>
      </c>
      <c r="B8" s="4" t="inlineStr">
        <is>
          <t xml:space="preserve"> </t>
        </is>
      </c>
      <c r="C8" s="5" t="n">
        <v>30766</v>
      </c>
      <c r="D8" s="5" t="n">
        <v>30766</v>
      </c>
      <c r="E8" s="5" t="n">
        <v>0</v>
      </c>
      <c r="F8" s="5" t="n">
        <v>30766</v>
      </c>
      <c r="G8" s="5" t="n">
        <v>0</v>
      </c>
      <c r="H8" s="5" t="n">
        <v>0</v>
      </c>
      <c r="I8" s="5" t="n">
        <v>0</v>
      </c>
      <c r="J8" s="5" t="n">
        <v>0</v>
      </c>
      <c r="K8" s="4" t="inlineStr">
        <is>
          <t xml:space="preserve"> </t>
        </is>
      </c>
    </row>
    <row r="9">
      <c r="A9" s="4" t="inlineStr">
        <is>
          <t>Adjustment of redeemable noncontrolling interests</t>
        </is>
      </c>
      <c r="B9" s="4" t="inlineStr">
        <is>
          <t xml:space="preserve"> </t>
        </is>
      </c>
      <c r="C9" s="5" t="n">
        <v>-32602</v>
      </c>
      <c r="D9" s="5" t="n">
        <v>-32602</v>
      </c>
      <c r="E9" s="5" t="n">
        <v>0</v>
      </c>
      <c r="F9" s="5" t="n">
        <v>0</v>
      </c>
      <c r="G9" s="5" t="n">
        <v>-32602</v>
      </c>
      <c r="H9" s="5" t="n">
        <v>0</v>
      </c>
      <c r="I9" s="5" t="n">
        <v>0</v>
      </c>
      <c r="J9" s="5" t="n">
        <v>32602</v>
      </c>
      <c r="K9" s="4" t="inlineStr">
        <is>
          <t xml:space="preserve"> </t>
        </is>
      </c>
    </row>
    <row r="10">
      <c r="A10" s="4" t="inlineStr">
        <is>
          <t>Other</t>
        </is>
      </c>
      <c r="B10" s="4" t="inlineStr">
        <is>
          <t xml:space="preserve"> </t>
        </is>
      </c>
      <c r="C10" s="5" t="n">
        <v>124</v>
      </c>
      <c r="D10" s="5" t="n">
        <v>124</v>
      </c>
      <c r="E10" s="5" t="n">
        <v>0</v>
      </c>
      <c r="F10" s="5" t="n">
        <v>0</v>
      </c>
      <c r="G10" s="5" t="n">
        <v>124</v>
      </c>
      <c r="H10" s="5" t="n">
        <v>0</v>
      </c>
      <c r="I10" s="5" t="n">
        <v>0</v>
      </c>
      <c r="J10" s="5" t="n">
        <v>-10828</v>
      </c>
      <c r="K10" s="4" t="inlineStr">
        <is>
          <t xml:space="preserve"> </t>
        </is>
      </c>
    </row>
    <row r="11">
      <c r="A11" s="4" t="inlineStr">
        <is>
          <t>Balance at Mar. 31, 2024</t>
        </is>
      </c>
      <c r="B11" s="4" t="inlineStr">
        <is>
          <t xml:space="preserve"> </t>
        </is>
      </c>
      <c r="C11" s="5" t="n">
        <v>15817523</v>
      </c>
      <c r="D11" s="5" t="n">
        <v>15729719</v>
      </c>
      <c r="E11" s="5" t="n">
        <v>591891</v>
      </c>
      <c r="F11" s="5" t="n">
        <v>3547912</v>
      </c>
      <c r="G11" s="5" t="n">
        <v>12184925</v>
      </c>
      <c r="H11" s="5" t="n">
        <v>-595009</v>
      </c>
      <c r="I11" s="5" t="n">
        <v>87804</v>
      </c>
      <c r="J11" s="4" t="inlineStr">
        <is>
          <t xml:space="preserve"> </t>
        </is>
      </c>
      <c r="K11" s="4" t="inlineStr">
        <is>
          <t xml:space="preserve"> </t>
        </is>
      </c>
    </row>
    <row r="12">
      <c r="A12" s="4" t="inlineStr">
        <is>
          <t>Balance, redeemable noncontrolling interest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99993</v>
      </c>
      <c r="K12" s="4" t="inlineStr">
        <is>
          <t xml:space="preserve"> </t>
        </is>
      </c>
    </row>
    <row r="13">
      <c r="A13" s="4" t="inlineStr">
        <is>
          <t>Balance at Dec. 31, 2024</t>
        </is>
      </c>
      <c r="B13" s="5" t="n">
        <v>16928939</v>
      </c>
      <c r="C13" s="5" t="n">
        <v>16928939</v>
      </c>
      <c r="D13" s="5" t="n">
        <v>16915898</v>
      </c>
      <c r="E13" s="5" t="n">
        <v>591891</v>
      </c>
      <c r="F13" s="5" t="n">
        <v>3560633</v>
      </c>
      <c r="G13" s="5" t="n">
        <v>13380456</v>
      </c>
      <c r="H13" s="5" t="n">
        <v>-617082</v>
      </c>
      <c r="I13" s="5" t="n">
        <v>13041</v>
      </c>
      <c r="J13" s="4" t="inlineStr">
        <is>
          <t xml:space="preserve"> </t>
        </is>
      </c>
      <c r="K13" s="4" t="inlineStr">
        <is>
          <t xml:space="preserve"> </t>
        </is>
      </c>
    </row>
    <row r="14">
      <c r="A14" s="4" t="inlineStr">
        <is>
          <t>Balance, redeemable noncontrolling interests at Dec. 31, 2024</t>
        </is>
      </c>
      <c r="B14" s="5" t="n">
        <v>5400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40034</v>
      </c>
      <c r="K14" s="4" t="inlineStr">
        <is>
          <t xml:space="preserve"> </t>
        </is>
      </c>
    </row>
    <row r="15">
      <c r="A15" s="4" t="inlineStr">
        <is>
          <t>Net Income</t>
        </is>
      </c>
      <c r="B15" s="5" t="n">
        <v>129347</v>
      </c>
      <c r="C15" s="5" t="n">
        <v>124906</v>
      </c>
      <c r="D15" s="5" t="n">
        <v>121714</v>
      </c>
      <c r="E15" s="4" t="inlineStr">
        <is>
          <t xml:space="preserve"> </t>
        </is>
      </c>
      <c r="F15" s="4" t="inlineStr">
        <is>
          <t xml:space="preserve"> </t>
        </is>
      </c>
      <c r="G15" s="5" t="n">
        <v>121714</v>
      </c>
      <c r="H15" s="5" t="n">
        <v>0</v>
      </c>
      <c r="I15" s="5" t="n">
        <v>3192</v>
      </c>
      <c r="J15" s="5" t="n">
        <v>4441</v>
      </c>
      <c r="K15" s="4" t="inlineStr">
        <is>
          <t xml:space="preserve"> </t>
        </is>
      </c>
    </row>
    <row r="16">
      <c r="A16" s="4" t="inlineStr">
        <is>
          <t>Other comprehensive income (loss)</t>
        </is>
      </c>
      <c r="B16" s="5" t="n">
        <v>225929</v>
      </c>
      <c r="C16" s="5" t="n">
        <v>225956</v>
      </c>
      <c r="D16" s="5" t="n">
        <v>225956</v>
      </c>
      <c r="E16" s="4" t="inlineStr">
        <is>
          <t xml:space="preserve"> </t>
        </is>
      </c>
      <c r="F16" s="4" t="inlineStr">
        <is>
          <t xml:space="preserve"> </t>
        </is>
      </c>
      <c r="G16" s="5" t="n">
        <v>0</v>
      </c>
      <c r="H16" s="5" t="n">
        <v>225956</v>
      </c>
      <c r="I16" s="5" t="n">
        <v>0</v>
      </c>
      <c r="J16" s="5" t="n">
        <v>-27</v>
      </c>
      <c r="K16" s="4" t="inlineStr">
        <is>
          <t xml:space="preserve"> </t>
        </is>
      </c>
    </row>
    <row r="17">
      <c r="A17" s="4" t="inlineStr">
        <is>
          <t>Comprehensive Income (Loss)</t>
        </is>
      </c>
      <c r="B17" s="5" t="n">
        <v>355276</v>
      </c>
      <c r="C17" s="5" t="n">
        <v>350862</v>
      </c>
      <c r="D17" s="5" t="n">
        <v>347670</v>
      </c>
      <c r="E17" s="4" t="inlineStr">
        <is>
          <t xml:space="preserve"> </t>
        </is>
      </c>
      <c r="F17" s="4" t="inlineStr">
        <is>
          <t xml:space="preserve"> </t>
        </is>
      </c>
      <c r="G17" s="4" t="inlineStr">
        <is>
          <t xml:space="preserve"> </t>
        </is>
      </c>
      <c r="H17" s="4" t="inlineStr">
        <is>
          <t xml:space="preserve"> </t>
        </is>
      </c>
      <c r="I17" s="5" t="n">
        <v>3192</v>
      </c>
      <c r="J17" s="5" t="n">
        <v>4414</v>
      </c>
      <c r="K17" s="4" t="inlineStr">
        <is>
          <t xml:space="preserve"> </t>
        </is>
      </c>
    </row>
    <row r="18">
      <c r="A18" s="4" t="inlineStr">
        <is>
          <t>Repurchase of common stock</t>
        </is>
      </c>
      <c r="B18" s="4" t="inlineStr">
        <is>
          <t xml:space="preserve"> </t>
        </is>
      </c>
      <c r="C18" s="5" t="n">
        <v>-170270</v>
      </c>
      <c r="D18" s="5" t="n">
        <v>-170270</v>
      </c>
      <c r="E18" s="5" t="n">
        <v>0</v>
      </c>
      <c r="F18" s="5" t="n">
        <v>0</v>
      </c>
      <c r="G18" s="5" t="n">
        <v>-170270</v>
      </c>
      <c r="H18" s="5" t="n">
        <v>0</v>
      </c>
      <c r="I18" s="5" t="n">
        <v>0</v>
      </c>
      <c r="J18" s="5" t="n">
        <v>0</v>
      </c>
      <c r="K18" s="4" t="inlineStr">
        <is>
          <t xml:space="preserve"> </t>
        </is>
      </c>
    </row>
    <row r="19">
      <c r="A19" s="4" t="inlineStr">
        <is>
          <t>Equity awards expensed</t>
        </is>
      </c>
      <c r="B19" s="4" t="inlineStr">
        <is>
          <t xml:space="preserve"> </t>
        </is>
      </c>
      <c r="C19" s="5" t="n">
        <v>22307</v>
      </c>
      <c r="D19" s="5" t="n">
        <v>22307</v>
      </c>
      <c r="E19" s="5" t="n">
        <v>0</v>
      </c>
      <c r="F19" s="5" t="n">
        <v>22307</v>
      </c>
      <c r="G19" s="5" t="n">
        <v>0</v>
      </c>
      <c r="H19" s="5" t="n">
        <v>0</v>
      </c>
      <c r="I19" s="5" t="n">
        <v>0</v>
      </c>
      <c r="J19" s="5" t="n">
        <v>0</v>
      </c>
      <c r="K19" s="4" t="inlineStr">
        <is>
          <t xml:space="preserve"> </t>
        </is>
      </c>
    </row>
    <row r="20">
      <c r="A20" s="4" t="inlineStr">
        <is>
          <t>Acquisitions</t>
        </is>
      </c>
      <c r="B20" s="4" t="inlineStr">
        <is>
          <t xml:space="preserve"> </t>
        </is>
      </c>
      <c r="C20" s="5" t="n">
        <v>0</v>
      </c>
      <c r="D20" s="5" t="n">
        <v>0</v>
      </c>
      <c r="E20" s="5" t="n">
        <v>0</v>
      </c>
      <c r="F20" s="5" t="n">
        <v>0</v>
      </c>
      <c r="G20" s="5" t="n">
        <v>0</v>
      </c>
      <c r="H20" s="5" t="n">
        <v>0</v>
      </c>
      <c r="I20" s="5" t="n">
        <v>0</v>
      </c>
      <c r="J20" s="4" t="inlineStr">
        <is>
          <t xml:space="preserve"> </t>
        </is>
      </c>
      <c r="K20" s="6" t="n">
        <v>81201</v>
      </c>
    </row>
    <row r="21">
      <c r="A21" s="4" t="inlineStr">
        <is>
          <t>Adjustment of redeemable noncontrolling interests</t>
        </is>
      </c>
      <c r="B21" s="4" t="inlineStr">
        <is>
          <t xml:space="preserve"> </t>
        </is>
      </c>
      <c r="C21" s="5" t="n">
        <v>33341</v>
      </c>
      <c r="D21" s="5" t="n">
        <v>33341</v>
      </c>
      <c r="E21" s="5" t="n">
        <v>0</v>
      </c>
      <c r="F21" s="5" t="n">
        <v>0</v>
      </c>
      <c r="G21" s="5" t="n">
        <v>33341</v>
      </c>
      <c r="H21" s="5" t="n">
        <v>0</v>
      </c>
      <c r="I21" s="5" t="n">
        <v>0</v>
      </c>
      <c r="J21" s="5" t="n">
        <v>-33341</v>
      </c>
      <c r="K21" s="4" t="inlineStr">
        <is>
          <t xml:space="preserve"> </t>
        </is>
      </c>
    </row>
    <row r="22">
      <c r="A22" s="4" t="inlineStr">
        <is>
          <t>Other</t>
        </is>
      </c>
      <c r="B22" s="4" t="inlineStr">
        <is>
          <t xml:space="preserve"> </t>
        </is>
      </c>
      <c r="C22" s="5" t="n">
        <v>-437</v>
      </c>
      <c r="D22" s="5" t="n">
        <v>-439</v>
      </c>
      <c r="E22" s="5" t="n">
        <v>0</v>
      </c>
      <c r="F22" s="5" t="n">
        <v>-8</v>
      </c>
      <c r="G22" s="5" t="n">
        <v>-431</v>
      </c>
      <c r="H22" s="5" t="n">
        <v>0</v>
      </c>
      <c r="I22" s="5" t="n">
        <v>2</v>
      </c>
      <c r="J22" s="5" t="n">
        <v>-12569</v>
      </c>
      <c r="K22" s="4" t="inlineStr">
        <is>
          <t xml:space="preserve"> </t>
        </is>
      </c>
    </row>
    <row r="23">
      <c r="A23" s="4" t="inlineStr">
        <is>
          <t>Balance at Mar. 31, 2025</t>
        </is>
      </c>
      <c r="B23" s="5" t="n">
        <v>17164742</v>
      </c>
      <c r="C23" s="6" t="n">
        <v>17164742</v>
      </c>
      <c r="D23" s="6" t="n">
        <v>17148507</v>
      </c>
      <c r="E23" s="6" t="n">
        <v>591891</v>
      </c>
      <c r="F23" s="6" t="n">
        <v>3582932</v>
      </c>
      <c r="G23" s="6" t="n">
        <v>13364810</v>
      </c>
      <c r="H23" s="6" t="n">
        <v>-391126</v>
      </c>
      <c r="I23" s="6" t="n">
        <v>16235</v>
      </c>
      <c r="J23" s="4" t="inlineStr">
        <is>
          <t xml:space="preserve"> </t>
        </is>
      </c>
      <c r="K23" s="4" t="inlineStr">
        <is>
          <t xml:space="preserve"> </t>
        </is>
      </c>
    </row>
    <row r="24">
      <c r="A24" s="4" t="inlineStr">
        <is>
          <t>Balance, redeemable noncontrolling interests at Mar. 31, 2025</t>
        </is>
      </c>
      <c r="B24" s="6" t="n">
        <v>5797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79739</v>
      </c>
      <c r="K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Disclosures (Hagarty)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remiums ceded</t>
        </is>
      </c>
      <c r="B4" s="6" t="n">
        <v>1907939</v>
      </c>
      <c r="C4" s="6" t="n">
        <v>1708362</v>
      </c>
    </row>
    <row r="5">
      <c r="A5" s="4" t="inlineStr">
        <is>
          <t>Hagerty, In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Gross premium volume</t>
        </is>
      </c>
      <c r="B7" s="5" t="n">
        <v>219927</v>
      </c>
      <c r="C7" s="5" t="n">
        <v>198282</v>
      </c>
    </row>
    <row r="8">
      <c r="A8" s="4" t="inlineStr">
        <is>
          <t>Premiums ceded</t>
        </is>
      </c>
      <c r="B8" s="6" t="n">
        <v>169685</v>
      </c>
      <c r="C8" s="6" t="n">
        <v>15268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areholders' Equity (Narrative) (Details) - $ / shares</t>
        </is>
      </c>
      <c r="B1" s="2" t="inlineStr">
        <is>
          <t>Mar. 31, 2025</t>
        </is>
      </c>
      <c r="C1" s="2" t="inlineStr">
        <is>
          <t>Dec. 31, 2024</t>
        </is>
      </c>
    </row>
    <row r="2">
      <c r="A2" s="3" t="inlineStr">
        <is>
          <t>Earnings Per Share [Line Items]</t>
        </is>
      </c>
      <c r="B2" s="4" t="inlineStr">
        <is>
          <t xml:space="preserve"> </t>
        </is>
      </c>
      <c r="C2" s="4" t="inlineStr">
        <is>
          <t xml:space="preserve"> </t>
        </is>
      </c>
    </row>
    <row r="3">
      <c r="A3" s="4" t="inlineStr">
        <is>
          <t>Common stock, shares authorized</t>
        </is>
      </c>
      <c r="B3" s="5" t="n">
        <v>50000000</v>
      </c>
      <c r="C3" s="4" t="inlineStr">
        <is>
          <t xml:space="preserve"> </t>
        </is>
      </c>
    </row>
    <row r="4">
      <c r="A4" s="4" t="inlineStr">
        <is>
          <t>Common stock, no par value</t>
        </is>
      </c>
      <c r="B4" s="6" t="n">
        <v>0</v>
      </c>
      <c r="C4" s="4" t="inlineStr">
        <is>
          <t xml:space="preserve"> </t>
        </is>
      </c>
    </row>
    <row r="5">
      <c r="A5" s="4" t="inlineStr">
        <is>
          <t>Preferred stock, shares authorized</t>
        </is>
      </c>
      <c r="B5" s="5" t="n">
        <v>10000000</v>
      </c>
      <c r="C5" s="4" t="inlineStr">
        <is>
          <t xml:space="preserve"> </t>
        </is>
      </c>
    </row>
    <row r="6">
      <c r="A6" s="4" t="inlineStr">
        <is>
          <t>Preferred stock, no par value</t>
        </is>
      </c>
      <c r="B6" s="6" t="n">
        <v>0</v>
      </c>
      <c r="C6" s="4" t="inlineStr">
        <is>
          <t xml:space="preserve"> </t>
        </is>
      </c>
    </row>
    <row r="7">
      <c r="A7" s="4" t="inlineStr">
        <is>
          <t>Series A preferred stock [Member]</t>
        </is>
      </c>
      <c r="B7" s="4" t="inlineStr">
        <is>
          <t xml:space="preserve"> </t>
        </is>
      </c>
      <c r="C7" s="4" t="inlineStr">
        <is>
          <t xml:space="preserve"> </t>
        </is>
      </c>
    </row>
    <row r="8">
      <c r="A8" s="3" t="inlineStr">
        <is>
          <t>Earnings Per Share [Line Items]</t>
        </is>
      </c>
      <c r="B8" s="4" t="inlineStr">
        <is>
          <t xml:space="preserve"> </t>
        </is>
      </c>
      <c r="C8" s="4" t="inlineStr">
        <is>
          <t xml:space="preserve"> </t>
        </is>
      </c>
    </row>
    <row r="9">
      <c r="A9" s="4" t="inlineStr">
        <is>
          <t>Preferred stock, shares issued</t>
        </is>
      </c>
      <c r="B9" s="5" t="n">
        <v>600000</v>
      </c>
      <c r="C9" s="5" t="n">
        <v>600000</v>
      </c>
    </row>
    <row r="10">
      <c r="A10" s="4" t="inlineStr">
        <is>
          <t>Preferred stock, shares outstanding</t>
        </is>
      </c>
      <c r="B10" s="5" t="n">
        <v>600000</v>
      </c>
      <c r="C10" s="5" t="n">
        <v>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Common Stock Outstanding Roll Forward) (Details) - Common Stock [Member]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Shares, Issued, Beginning Balance</t>
        </is>
      </c>
      <c r="B4" s="5" t="n">
        <v>12790117</v>
      </c>
      <c r="C4" s="5" t="n">
        <v>13131672</v>
      </c>
    </row>
    <row r="5">
      <c r="A5" s="4" t="inlineStr">
        <is>
          <t>Common Stock, Shares, Outstanding, Beginning Balance</t>
        </is>
      </c>
      <c r="B5" s="5" t="n">
        <v>12790117</v>
      </c>
      <c r="C5" s="5" t="n">
        <v>13131672</v>
      </c>
    </row>
    <row r="6">
      <c r="A6" s="4" t="inlineStr">
        <is>
          <t>Issuance of common shares</t>
        </is>
      </c>
      <c r="B6" s="5" t="n">
        <v>2258</v>
      </c>
      <c r="C6" s="5" t="n">
        <v>1384</v>
      </c>
    </row>
    <row r="7">
      <c r="A7" s="4" t="inlineStr">
        <is>
          <t>Repurchase of common shares</t>
        </is>
      </c>
      <c r="B7" s="5" t="n">
        <v>-89735</v>
      </c>
      <c r="C7" s="5" t="n">
        <v>-109545</v>
      </c>
    </row>
    <row r="8">
      <c r="A8" s="4" t="inlineStr">
        <is>
          <t>Shares, Issued, Ending Balance</t>
        </is>
      </c>
      <c r="B8" s="5" t="n">
        <v>12702640</v>
      </c>
      <c r="C8" s="5" t="n">
        <v>13023511</v>
      </c>
    </row>
    <row r="9">
      <c r="A9" s="4" t="inlineStr">
        <is>
          <t>Common Stock, Shares, Outstanding, Ending Balance</t>
        </is>
      </c>
      <c r="B9" s="5" t="n">
        <v>12702640</v>
      </c>
      <c r="C9" s="5" t="n">
        <v>1302351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Net Income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Net income to common shareholders</t>
        </is>
      </c>
      <c r="B4" s="6" t="n">
        <v>121714</v>
      </c>
      <c r="C4" s="6" t="n">
        <v>1025184</v>
      </c>
    </row>
    <row r="5">
      <c r="A5" s="4" t="inlineStr">
        <is>
          <t>Adjustment of redeemable noncontrolling interests</t>
        </is>
      </c>
      <c r="B5" s="5" t="n">
        <v>33341</v>
      </c>
      <c r="C5" s="5" t="n">
        <v>-32602</v>
      </c>
    </row>
    <row r="6">
      <c r="A6" s="4" t="inlineStr">
        <is>
          <t>Adjusted net income to common shareholders</t>
        </is>
      </c>
      <c r="B6" s="6" t="n">
        <v>155055</v>
      </c>
      <c r="C6" s="6" t="n">
        <v>992582</v>
      </c>
    </row>
    <row r="7">
      <c r="A7" s="4" t="inlineStr">
        <is>
          <t>Weighted average basic common shares outstanding</t>
        </is>
      </c>
      <c r="B7" s="5" t="n">
        <v>12804</v>
      </c>
      <c r="C7" s="5" t="n">
        <v>13137</v>
      </c>
    </row>
    <row r="8">
      <c r="A8" s="4" t="inlineStr">
        <is>
          <t>Weighted diluted common shares outstanding</t>
        </is>
      </c>
      <c r="B8" s="5" t="n">
        <v>12837</v>
      </c>
      <c r="C8" s="5" t="n">
        <v>13159</v>
      </c>
    </row>
    <row r="9">
      <c r="A9" s="4" t="inlineStr">
        <is>
          <t>Earnings Per Share, Basic</t>
        </is>
      </c>
      <c r="B9" s="7" t="n">
        <v>12.11</v>
      </c>
      <c r="C9" s="7" t="n">
        <v>75.56</v>
      </c>
    </row>
    <row r="10">
      <c r="A10" s="4" t="inlineStr">
        <is>
          <t>Earnings Per Share, Diluted</t>
        </is>
      </c>
      <c r="B10" s="7" t="n">
        <v>12.08</v>
      </c>
      <c r="C10" s="7" t="n">
        <v>75.43000000000001</v>
      </c>
    </row>
    <row r="11">
      <c r="A11" s="4" t="inlineStr">
        <is>
          <t>Restricted Stock Units (RSUs) [Member]</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Dilutive potential common shares from restricted stock units and restricted stock</t>
        </is>
      </c>
      <c r="B13" s="5" t="n">
        <v>33</v>
      </c>
      <c r="C13" s="5" t="n">
        <v>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9347</v>
      </c>
      <c r="C4" s="6" t="n">
        <v>1049182</v>
      </c>
    </row>
    <row r="5">
      <c r="A5" s="4" t="inlineStr">
        <is>
          <t>Adjustments to reconcile net income to net cash provided by operating activities</t>
        </is>
      </c>
      <c r="B5" s="5" t="n">
        <v>246845</v>
      </c>
      <c r="C5" s="5" t="n">
        <v>-418528</v>
      </c>
    </row>
    <row r="6">
      <c r="A6" s="4" t="inlineStr">
        <is>
          <t>Net Cash Provided By Operating Activities</t>
        </is>
      </c>
      <c r="B6" s="5" t="n">
        <v>376192</v>
      </c>
      <c r="C6" s="5" t="n">
        <v>630654</v>
      </c>
    </row>
    <row r="7">
      <c r="A7" s="3" t="inlineStr">
        <is>
          <t>INVESTING ACTIVITIES</t>
        </is>
      </c>
      <c r="B7" s="4" t="inlineStr">
        <is>
          <t xml:space="preserve"> </t>
        </is>
      </c>
      <c r="C7" s="4" t="inlineStr">
        <is>
          <t xml:space="preserve"> </t>
        </is>
      </c>
    </row>
    <row r="8">
      <c r="A8" s="4" t="inlineStr">
        <is>
          <t>Proceeds from sales, maturities, calls and prepayments of fixed maturity securities</t>
        </is>
      </c>
      <c r="B8" s="5" t="n">
        <v>500466</v>
      </c>
      <c r="C8" s="5" t="n">
        <v>546793</v>
      </c>
    </row>
    <row r="9">
      <c r="A9" s="4" t="inlineStr">
        <is>
          <t>Cost of fixed maturity securities purchased</t>
        </is>
      </c>
      <c r="B9" s="5" t="n">
        <v>-742665</v>
      </c>
      <c r="C9" s="5" t="n">
        <v>-880028</v>
      </c>
    </row>
    <row r="10">
      <c r="A10" s="4" t="inlineStr">
        <is>
          <t>Proceeds from sales of equity securities</t>
        </is>
      </c>
      <c r="B10" s="5" t="n">
        <v>31795</v>
      </c>
      <c r="C10" s="5" t="n">
        <v>40101</v>
      </c>
    </row>
    <row r="11">
      <c r="A11" s="4" t="inlineStr">
        <is>
          <t>Cost of equity securities purchased</t>
        </is>
      </c>
      <c r="B11" s="5" t="n">
        <v>-88531</v>
      </c>
      <c r="C11" s="5" t="n">
        <v>-126303</v>
      </c>
    </row>
    <row r="12">
      <c r="A12" s="4" t="inlineStr">
        <is>
          <t>Net change in short-term investments</t>
        </is>
      </c>
      <c r="B12" s="5" t="n">
        <v>447436</v>
      </c>
      <c r="C12" s="5" t="n">
        <v>-21378</v>
      </c>
    </row>
    <row r="13">
      <c r="A13" s="4" t="inlineStr">
        <is>
          <t>Additions to property and equipment</t>
        </is>
      </c>
      <c r="B13" s="5" t="n">
        <v>-40713</v>
      </c>
      <c r="C13" s="5" t="n">
        <v>-71953</v>
      </c>
    </row>
    <row r="14">
      <c r="A14" s="4" t="inlineStr">
        <is>
          <t>Acquisitions, net of cash acquired</t>
        </is>
      </c>
      <c r="B14" s="5" t="n">
        <v>0</v>
      </c>
      <c r="C14" s="5" t="n">
        <v>-48980</v>
      </c>
    </row>
    <row r="15">
      <c r="A15" s="4" t="inlineStr">
        <is>
          <t>Other</t>
        </is>
      </c>
      <c r="B15" s="5" t="n">
        <v>85017</v>
      </c>
      <c r="C15" s="5" t="n">
        <v>-2419</v>
      </c>
    </row>
    <row r="16">
      <c r="A16" s="4" t="inlineStr">
        <is>
          <t>Net Cash Provided (Used) By Investing Activities</t>
        </is>
      </c>
      <c r="B16" s="5" t="n">
        <v>192805</v>
      </c>
      <c r="C16" s="5" t="n">
        <v>-564167</v>
      </c>
    </row>
    <row r="17">
      <c r="A17" s="3" t="inlineStr">
        <is>
          <t>FINANCING ACTIVITIES</t>
        </is>
      </c>
      <c r="B17" s="4" t="inlineStr">
        <is>
          <t xml:space="preserve"> </t>
        </is>
      </c>
      <c r="C17" s="4" t="inlineStr">
        <is>
          <t xml:space="preserve"> </t>
        </is>
      </c>
    </row>
    <row r="18">
      <c r="A18" s="4" t="inlineStr">
        <is>
          <t>Additions to senior long-term debt and other debt</t>
        </is>
      </c>
      <c r="B18" s="5" t="n">
        <v>263456</v>
      </c>
      <c r="C18" s="5" t="n">
        <v>272449</v>
      </c>
    </row>
    <row r="19">
      <c r="A19" s="4" t="inlineStr">
        <is>
          <t>Repayment of senior long-term debt and other debt</t>
        </is>
      </c>
      <c r="B19" s="5" t="n">
        <v>-202809</v>
      </c>
      <c r="C19" s="5" t="n">
        <v>-209415</v>
      </c>
    </row>
    <row r="20">
      <c r="A20" s="4" t="inlineStr">
        <is>
          <t>Repurchases of common stock</t>
        </is>
      </c>
      <c r="B20" s="5" t="n">
        <v>-170270</v>
      </c>
      <c r="C20" s="5" t="n">
        <v>-160882</v>
      </c>
    </row>
    <row r="21">
      <c r="A21" s="4" t="inlineStr">
        <is>
          <t>Other</t>
        </is>
      </c>
      <c r="B21" s="5" t="n">
        <v>3828</v>
      </c>
      <c r="C21" s="5" t="n">
        <v>-4887</v>
      </c>
    </row>
    <row r="22">
      <c r="A22" s="4" t="inlineStr">
        <is>
          <t>Net Cash Used By Financing Activities</t>
        </is>
      </c>
      <c r="B22" s="5" t="n">
        <v>-105795</v>
      </c>
      <c r="C22" s="5" t="n">
        <v>-102735</v>
      </c>
    </row>
    <row r="23">
      <c r="A23" s="4" t="inlineStr">
        <is>
          <t>Effect of foreign currency rate changes on cash, cash equivalents, restricted cash and restricted cash equivalents</t>
        </is>
      </c>
      <c r="B23" s="5" t="n">
        <v>19492</v>
      </c>
      <c r="C23" s="5" t="n">
        <v>-19046</v>
      </c>
    </row>
    <row r="24">
      <c r="A24" s="4" t="inlineStr">
        <is>
          <t>Increase (decrease) in cash, cash equivalents, restricted cash and restricted cash equivalents</t>
        </is>
      </c>
      <c r="B24" s="5" t="n">
        <v>482694</v>
      </c>
      <c r="C24" s="5" t="n">
        <v>-55294</v>
      </c>
    </row>
    <row r="25">
      <c r="A25" s="4" t="inlineStr">
        <is>
          <t>Cash, cash equivalents, restricted cash and restricted cash equivalents at beginning of period</t>
        </is>
      </c>
      <c r="B25" s="5" t="n">
        <v>4192248</v>
      </c>
      <c r="C25" s="5" t="n">
        <v>4332034</v>
      </c>
    </row>
    <row r="26">
      <c r="A26" s="4" t="inlineStr">
        <is>
          <t>CASH, CASH EQUIVALENTS, RESTRICTED CASH AND RESTRICTED CASH EQUIVALENTS AT END OF PERIOD</t>
        </is>
      </c>
      <c r="B26" s="6" t="n">
        <v>4674942</v>
      </c>
      <c r="C26" s="6" t="n">
        <v>427674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Markel Group Inc. (Markel Group) is a holding company comprised of a diverse group of companies and investments with specialty insurance at its core. Through its wholly owned subsidiary, Markel Ventures, Inc. (Markel Ventures), Markel Group owns controlling interests in businesses that operate in a variety of industries. See note 2 for details regarding reportable segments. a) Basis of Presentation. The consolidated balance sheet as of March 31, 2025 and the related consolidated statements of income and comprehensive income and changes in equity for the three months ended March 31, 2025 and 2024, and the condensed consolidated statements of cash flows for the three months ended March 31, 2025 and 2024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24 was derived from Markel Group's audited annual consolidated financial statements. The accompanying consolidated financial statements have been prepared in accordance with United States (U.S.) generally accepted accounting principles (GAAP) and include the accounts of Markel Group and its consolidated subsidiaries, as well as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For a more complete description of the Company's business and accounting policies, readers are urged to review the Company's 2024 Annual Report on Form 10‑K. b) Recent Accounting Pronouncements Accounting Standards Not Yet Adopted In December 2023, the Financial Accounting Standards Board (FASB) issued Accounting Standards Update (ASU) No. 2023-09, Income Taxes (Topic 740): Improvements to Income Tax Disclosures . The standard requires public companies, on an annual basis, to provide enhanced rate reconciliation disclosures, including disclosure of specific categories and additional information for reconciling items that meet a quantitative threshold. The standard also requires public companies to, among other things, disaggregate income taxes paid by federal, state and foreign taxes. ASU No. 2023-09 becomes effective for the Company's 2025 Annual Report on Form 10-K. The standard will not impact the Company's financial position, results of operations or cash flows. The Company is currently evaluating the impact of ASU No. 2023-09 on its disclosures. In November 2024, the FASB issued ASU No. 2024-03, Income Statement - Reporting Comprehensive Income - Expense Disaggregation Disclosures. The standard requires disclosure of certain prescribed costs and expenses within the notes to consolidated financial statements. ASU No. 2024-03 becomes effective for the Company's 2027 Annual Report on Form 10-K. The standard only impacts required disclosures and will not impact the Company's financial position, results of operations or cash flows. The Company is currently in the early stages of evaluating the impact of ASU No. 2024-23 on its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Disclosures</t>
        </is>
      </c>
      <c r="B1" s="2" t="inlineStr">
        <is>
          <t>3 Months Ended</t>
        </is>
      </c>
    </row>
    <row r="2">
      <c r="B2" s="2" t="inlineStr">
        <is>
          <t>Mar. 31, 2025</t>
        </is>
      </c>
    </row>
    <row r="3">
      <c r="A3" s="3" t="inlineStr">
        <is>
          <t>Segment Reporting, Disclosure of Entity's Reportable Segments [Abstract]</t>
        </is>
      </c>
      <c r="B3" s="4" t="inlineStr">
        <is>
          <t xml:space="preserve"> </t>
        </is>
      </c>
    </row>
    <row r="4">
      <c r="A4" s="4" t="inlineStr">
        <is>
          <t>Segment Reporting Disclosures</t>
        </is>
      </c>
      <c r="B4" s="4" t="inlineStr">
        <is>
          <t xml:space="preserve">Segment Reporting Disclosures The Company has four reportable segments: Insurance, Reinsurance, Investing and Markel Ventures. The chief operating decision maker reviews the Company's ongoing underwriting operations on a global basis in the following two segments: Insurance and Reinsurance. The Insurance segment includes all direct business written on a risk-bearing basis within the Company's underwriting operations. The Reinsurance segment includes all treaty reinsurance written on a risk-bearing basis within the Company's underwriting operations. The Company's other insurance operations primarily consist of the results of the Company's program services and insurance-linked securities (ILS) operations. Other insurance operations also include results for equity method and other investments managed within the Company's insurance operations and for lines of business discontinued prior to, or in conjunction with, acquisitions. These discontinued lines include development on asbestos and environmental loss reserves and results attributable to the run-off of life and annuity reinsurance business, which are monitored separately from the Company's ongoing underwriting operations. For purposes of segment reporting, none of these other insurance operations are considered to be reportable segments. The Company's Investing segment includes investing activities related to invested assets within the Company's insurance operations, as well as investing activities at Markel Group. Invested assets managed through the Investing segment include the Company's portfolio of publicly traded fixed maturity and equity securities, as well as cash and short-term investments. The Markel Ventures segment primarily consists of controlling interests in a diverse portfolio of businesses that operate in various industries. The Company's chief operating decision maker reviews and assesses Markel Ventures' performance in the aggregate, as a single operating segment. Segment profit for all of the Company's segments is measured by operating income. Segment operating income excludes amortization of intangible assets, which arises from purchase accounting for acquisitions. The chief operating decision maker does not consider amortization of acquired intangible assets in assessing the financial performance of, or allocating resources to, operating segments. Amortization of acquired intangible assets is considered a corporate expense because it is not a cost of operating the underlying businesses. For the Company's Insurance and Reinsurance segments, segment operating income is typically consistent with underwriting profit, which the property and casualty insurance industry commonly defines as earned premiums net of losses and loss adjustment expenses and underwriting, acquisition and insurance expenses. Segment operating income for these two segments may also include other revenues and expenses that are not captured in underwriting profit. For management reporting purposes, the Company allocates assets to its underwriting operations and to its Investing and Markel Ventures segments and certain of its other insurance operations, including its program services business and insurance-linked securities business. Underwriting assets include assets attributed to the Company's Insurance and Reinsurance segments, discontinued underwriting lines of business, as well as assets that are not specifically allocated to the Company's other insurance operations. Generally, the Company manages its underwriting assets in the aggregate and therefore does not allocate assets to individual underwriting segments. a) The following tables summarize the Company's segment disclosures. Three Months Ended March 31, 2025 (dollars in thousands) Insurance Reinsurance Investing Markel Ventures Other insurance operations Corporate Consolidated Earned premiums $ 1,817,851 $ 271,549 $ — $ — $ (26) $ — $ 2,089,374 Net investment income — — 235,601 1,494 — — 237,095 Net investment losses — — (149,071) — — — (149,071) Products revenues — — — 561,124 — — 561,124 Services and other revenues — — (4,610) 566,754 98,439 — 660,583 Total operating revenues 1,817,851 271,549 81,920 1,129,372 98,413 — 3,399,105 Losses and loss adjustment expenses: Current accident year - attritional (1,156,956) (181,753) — — — — (1,338,709) Current accident year - catastrophe (64,113) (1,950) — — — — (66,063) Prior accident years 126,452 14,258 — — 9,397 — 150,107 Underwriting, acquisition and insurance expenses: Amortization of policy acquisition costs (354,507) (62,502) — — — — (417,009) Other underwriting expenses (315,511) (14,569) — — (349) — (330,429) Products expenses — — — (499,908) — — (499,908) Services and other expenses — — — (526,954) (40,674) — (567,628) Amortization of acquired intangible assets (46,942) (46,942) Operating income $ 53,216 $ 25,033 $ 81,920 $ 102,510 $ 66,787 $ (46,942) $ 282,524 Interest expense (52,140) Net foreign exchange losses (72,633) Income before income taxes $ 157,751 Three Months Ended March 31, 2024 (dollars in thousands) Insurance Reinsurance Investing Markel Ventures Other insurance operations Corporate Consolidated Earned premiums $ 1,874,461 $ 253,339 $ — $ — $ (173) $ — $ 2,127,627 Net investment income — — 217,204 1,065 — — 218,269 Net investment gains — — 902,281 — — — 902,281 Products revenues — — — 600,840 — — 600,840 Services and other revenues — — 20,846 538,701 58,091 — 617,638 Total operating revenues 1,874,461 253,339 1,140,331 1,140,606 57,918 — 4,466,655 Losses and loss adjustment expenses: Current accident year - attritional (1,201,555) (163,215) — — — — (1,364,770) Current accident year - catastrophe — — — — — — — Prior accident years 97,181 (3,398) — — (16,760) — 77,023 Underwriting, acquisition and insurance expenses: Amortization of policy acquisition costs (373,778) (60,809) — — — — (434,587) Other underwriting expenses (288,999) (13,907) — — (1,259) — (304,165) Products expenses — — — (523,247) — — (523,247) Services and other expenses — — — (513,444) (23,394) — (536,838) Amortization of acquired intangible assets (44,285) (44,285) Operating income $ 107,310 $ 12,010 $ 1,140,331 $ 103,915 $ 16,505 $ (44,285) $ 1,335,786 Interest expense (45,548) Net foreign exchange gains 51,500 Income before income taxes $ 1,341,738 b) The following amounts attributable to the Markel Ventures segment are also reviewed, or included in measures reviewed, by the Company's chief operating decision maker. Three Months Ended March 31, (dollars in thousands) 2025 2024 Depreciation expense $ 32,235 $ 29,730 Capital expenditures $ 27,955 $ 62,509 c) The following table reconciles segment assets to the Company's consolidated balance sheets. (dollars in thousands) March 31, 2025 December 31, 2024 Segment assets: Investing $ 34,663,214 $ 34,272,049 Underwriting 11,260,596 10,784,528 Markel Ventures 6,029,326 5,824,229 Total segment assets 51,953,136 50,880,806 Other insurance operations 12,645,919 11,017,176 Total assets $ 64,599,055 $ 61,897,9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Educational Partners International In September 2024, the Company acquired a 68% ownership interest in Educational Partners International (EPI), a company that sponsors international teachers for placements in schools in the U.S. Total consideration for the Company's investment was $167.7 million, all of which was cash. The Company has the option to acquire the remaining equity interests and the remaining equity holders have the option to sell their interests to the Company in the future. Through January 15, 2025, the Company's investment was accounted for under the equity method, as the Company did not have control over the business due to regulatory approval that was still pending. On January 16, 2025, the Company received regulatory approval, which resulted in the control and consolidation of EPI. The fair value of the investment on the consolidation date was preliminarily allocated to the acquired assets and liabilities of EPI based on estimated fair value at the consolidation date. The Company recognized goodwill of $70.3 million, intangible assets of $177.0 million and redeemable noncontrolling interest of $81.2 million. Goodwill is primarily attributable to expected future earnings and cash flow potential of EPI, and it is expected to be deductible for income tax purposes. The primary intangible asset acquired is an indefinite-lived intangible asset for a designation from the U.S. Department of State that authorizes EPI to sponsor international teachers for placements in schools in the U.S. Results attributable to EPI are included in the Company's Markel Ventures segment. The Company has not completed the process of determining the fair value of the assets acquired and liabilities assumed. As a result, the fair value recorded for these items is a provisional estimate and is subject to adjustment. Once completed, any adjustments resulting from the valuations may impact the individual amounts recorded for assets acquired and liabilities assumed, as well as the residual goodwill. Valor Environmental In June 2024, the Company acquired 98% of Valor Environmental (Valor), an environmental services company providing erosion control and related services to commercial development sites and homebuilders throughout the United States. The Company has the option to acquire the remaining equity interests and the remaining equity holders have the option to sell their interests to the Company in the future. Total consideration for the transaction was $156.4 million, all of which was cash. As of June 30, 2024, the purchase price was preliminarily allocated to the acquired assets and liabilities of Valor based on estimated fair value at the acquisition date. In the first quarter of 2025, the Company completed the process of determining the fair value of the assets acquired and liabilities assumed with Valor and recognized goodwill of $73.4 million and intangible assets of $92.5 million. The final purchase price allocation reflected differences from the preliminary purchase price allocation, including a $43.5 million increase in the amount recognized for intangible assets upon completion of a third-party valuation and an increase in the corresponding deferred tax liability. The final purchase price allocation adjustments resulted in a $34.2 million net decrease to goodwill from the preliminary amount recognized. Goodwill is primarily attributable to expected future earnings and cash flow potential of Valor, and a portion of it is not deductible for income tax purposes. Intangible assets include $82.0 million of customer relationships, $6.0 million of trade names and $4.5 million of other intangible assets, which are being amortized over 17 years, 15 years and 5 years, respectively. Results attributable to Valor are included in the Company's Markel Venture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1:03Z</dcterms:created>
  <dcterms:modified xmlns:dcterms="http://purl.org/dc/terms/" xmlns:xsi="http://www.w3.org/2001/XMLSchema-instance" xsi:type="dcterms:W3CDTF">2025-04-30T20:31:06Z</dcterms:modified>
</cp:coreProperties>
</file>